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Recent Accounting Pronouncement" sheetId="8" r:id="rId8"/>
    <s:sheet name="Per Common Share Amounts" sheetId="9" r:id="rId9"/>
    <s:sheet name="Revenue Recognition" sheetId="10" r:id="rId10"/>
    <s:sheet name="Concentration" sheetId="11" r:id="rId11"/>
    <s:sheet name="Indebtedness" sheetId="12" r:id="rId12"/>
    <s:sheet name="Fair Value of Assets and Liabil" sheetId="13" r:id="rId13"/>
    <s:sheet name="Shareholders' Equity" sheetId="14" r:id="rId14"/>
    <s:sheet name="Related Party Transactions" sheetId="15" r:id="rId15"/>
    <s:sheet name="Equity Investment in Select Inc" sheetId="16" r:id="rId16"/>
    <s:sheet name="Real Estate Properties (Tables)" sheetId="17" r:id="rId17"/>
    <s:sheet name="Indebtedness (Tables)" sheetId="18" r:id="rId18"/>
    <s:sheet name="Fair Value of Assets and Liab19" sheetId="19" r:id="rId19"/>
    <s:sheet name="Equity Investment in Select I20" sheetId="20" r:id="rId20"/>
    <s:sheet name="Segment Information (Tables)" sheetId="21" r:id="rId21"/>
    <s:sheet name="Per Common Share Amounts (Detai" sheetId="22" r:id="rId22"/>
    <s:sheet name="Real Estate Properties (Details" sheetId="23" r:id="rId23"/>
    <s:sheet name="Real Estate Properties (Detai24" sheetId="24" r:id="rId24"/>
    <s:sheet name="Revenue Recognition (Details)" sheetId="25" r:id="rId25"/>
    <s:sheet name="Concentration (Details)" sheetId="26" r:id="rId26"/>
    <s:sheet name="Indebtedness (Details)" sheetId="27" r:id="rId27"/>
    <s:sheet name="Fair Value of Assets and Liab28" sheetId="28" r:id="rId28"/>
    <s:sheet name="Fair Value of Assets and Liab29" sheetId="29" r:id="rId29"/>
    <s:sheet name="Shareholders' Equity (Details)" sheetId="30" r:id="rId30"/>
    <s:sheet name="Related Party Transactions (Det" sheetId="31" r:id="rId31"/>
    <s:sheet name="Equity Investment in Select I32" sheetId="32" r:id="rId32"/>
    <s:sheet name="Segment Information (Details)" sheetId="33" r:id="rId33"/>
  </s:sheets>
  <s:definedNames/>
  <s:calcPr calcId="124519" calcMode="auto" fullCalcOnLoad="1"/>
</s:workbook>
</file>

<file path=xl/sharedStrings.xml><?xml version="1.0" encoding="utf-8"?>
<sst xmlns="http://schemas.openxmlformats.org/spreadsheetml/2006/main" uniqueCount="525">
  <si>
    <t>Document and Entity Information - shares</t>
  </si>
  <si>
    <t>6 Months Ended</t>
  </si>
  <si>
    <t>Jun. 30, 2015</t>
  </si>
  <si>
    <t>Jul. 28, 2015</t>
  </si>
  <si>
    <t>Document and Entity Information</t>
  </si>
  <si>
    <t>Entity Registrant Name</t>
  </si>
  <si>
    <t>Government Properties Income Trust</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DENSED CONSOLIDATED BALANCE SHEETS - USD ($) $ in Thousands</t>
  </si>
  <si>
    <t>Dec. 31, 2014</t>
  </si>
  <si>
    <t>Real estate properties:</t>
  </si>
  <si>
    <t>Land</t>
  </si>
  <si>
    <t>Buildings and improvements</t>
  </si>
  <si>
    <t>Total real estate properties, gross</t>
  </si>
  <si>
    <t>Accumulated depreciation</t>
  </si>
  <si>
    <t>Total real estate properties, net</t>
  </si>
  <si>
    <t>Equity investment in Select Income REIT</t>
  </si>
  <si>
    <t>Assets of discontinued operations</t>
  </si>
  <si>
    <t>Assets of property held for sale</t>
  </si>
  <si>
    <t>Acquired real estate leases, net</t>
  </si>
  <si>
    <t>Cash and cash equivalents</t>
  </si>
  <si>
    <t>Restricted cash</t>
  </si>
  <si>
    <t>Rents receivable, net</t>
  </si>
  <si>
    <t>Deferred leasing costs, net</t>
  </si>
  <si>
    <t>Deferred financing costs, net</t>
  </si>
  <si>
    <t>Other assets, net</t>
  </si>
  <si>
    <t>Total assets</t>
  </si>
  <si>
    <t>LIABILITIES AND SHAREHOLDERS' EQUITY</t>
  </si>
  <si>
    <t>Unsecured revolving credit facility</t>
  </si>
  <si>
    <t>Unsecured term loans</t>
  </si>
  <si>
    <t>Senior unsecured notes, net of discount</t>
  </si>
  <si>
    <t>Mortgage notes payable, including premiums</t>
  </si>
  <si>
    <t>Liabilities of discontinued operations</t>
  </si>
  <si>
    <t>Liabilities of property held for sale</t>
  </si>
  <si>
    <t>Accounts payable and accrued expenses</t>
  </si>
  <si>
    <t>Due to related persons</t>
  </si>
  <si>
    <t>Assumed real estate lease obligations, net</t>
  </si>
  <si>
    <t>Total liabilities</t>
  </si>
  <si>
    <t>Commitments and contingencies</t>
  </si>
  <si>
    <t>Shareholders' equity:</t>
  </si>
  <si>
    <t>Common shares of beneficial interest, $.01 par value: 100,000,000 shares authorized, 71,084,349 and 70,349,227 shares issued and outstanding, respectively</t>
  </si>
  <si>
    <t>Additional paid in capital</t>
  </si>
  <si>
    <t>Cumulative net income</t>
  </si>
  <si>
    <t>Cumulative other comprehensive income</t>
  </si>
  <si>
    <t>Cumulative common distributions</t>
  </si>
  <si>
    <t>Total shareholders' equity</t>
  </si>
  <si>
    <t>Total liabilities and shareholders' equity</t>
  </si>
  <si>
    <t>CONDENSED CONSOLIDATED BALANCE SHEETS (Parenthetical) - $ / shares</t>
  </si>
  <si>
    <t>CONDENSED CONSOLIDATED BALANCE SHEETS</t>
  </si>
  <si>
    <t>Common shares of beneficial interest, par value (in dollars per share)</t>
  </si>
  <si>
    <t>Common shares of beneficial interest, shares authorized</t>
  </si>
  <si>
    <t>Common shares of beneficial interest, shares issued</t>
  </si>
  <si>
    <t>Common shares of beneficial interest, shares outstanding</t>
  </si>
  <si>
    <t>CONDENSED CONSOLIDATED STATEMENTS OF COMPREHENSIVE INCOME - USD ($) shares in Thousands, $ in Thousands</t>
  </si>
  <si>
    <t>3 Months Ended</t>
  </si>
  <si>
    <t>Jun. 30, 2014</t>
  </si>
  <si>
    <t>CONDENSED CONSOLIDATED STATEMENTS OF COMPREHENSIVE INCOME</t>
  </si>
  <si>
    <t>Rental income</t>
  </si>
  <si>
    <t>Expenses:</t>
  </si>
  <si>
    <t>Real estate taxes</t>
  </si>
  <si>
    <t>Utility expenses</t>
  </si>
  <si>
    <t>Other operating expenses</t>
  </si>
  <si>
    <t>Depreciation and amortization</t>
  </si>
  <si>
    <t>Acquisition related costs</t>
  </si>
  <si>
    <t>General and administrative</t>
  </si>
  <si>
    <t>Total expenses</t>
  </si>
  <si>
    <t>Operating income</t>
  </si>
  <si>
    <t>Interest and other income</t>
  </si>
  <si>
    <t>Interest expense (including net amortization of debt premiums and discounts and deferred financing fees of $328, $223, $660 and $553, respectively</t>
  </si>
  <si>
    <t>Loss on issuance of shares by Select Income REIT</t>
  </si>
  <si>
    <t>Loss on impairment of Select Income REIT investment</t>
  </si>
  <si>
    <t>Income from continuing operations before income tax expense and equity in earnings (losses) of investees</t>
  </si>
  <si>
    <t>Income tax expense</t>
  </si>
  <si>
    <t>Equity in earnings (losses) of investees</t>
  </si>
  <si>
    <t>Income(loss) from continuing operations</t>
  </si>
  <si>
    <t>Income (loss) from discontinued operations</t>
  </si>
  <si>
    <t>Net income (loss)</t>
  </si>
  <si>
    <t>Other comprehensive income:</t>
  </si>
  <si>
    <t>Equity in unrealized gain of investees</t>
  </si>
  <si>
    <t>Other comprehensive income</t>
  </si>
  <si>
    <t>Comprehensive income (loss)</t>
  </si>
  <si>
    <t>Weighted average common shares outstanding (basic) (in shares)</t>
  </si>
  <si>
    <t>Weighted average common shares outstanding (diluted) (in shares)</t>
  </si>
  <si>
    <t>Per common share amounts (basic and diluted):</t>
  </si>
  <si>
    <t>Income from continuing operations (in dollars per share)</t>
  </si>
  <si>
    <t>Income from discontinued operations (in dollars per share)</t>
  </si>
  <si>
    <t>Net income (loss), (basic) (in dollars per share)</t>
  </si>
  <si>
    <t>Net income (loss), (diluted) (in dollars per share)</t>
  </si>
  <si>
    <t>CONDENSED CONSOLIDATED STATEMENTS OF COMPREHENSIVE INCOME (Parenthetical) - USD ($) $ in Thousands</t>
  </si>
  <si>
    <t>Mar. 31, 2014</t>
  </si>
  <si>
    <t>Amortization of debt premiums and discounts and deferred financing fees</t>
  </si>
  <si>
    <t>CONDENSED CONSOLIDATED STATEMENTS OF CASH FLOWS - USD ($) shares in Thousands, $ in Thousands</t>
  </si>
  <si>
    <t>CASH FLOWS FROM OPERATING ACTIVITIES:</t>
  </si>
  <si>
    <t>Adjustments to reconcile net income (loss) to cash provided by operating activities:</t>
  </si>
  <si>
    <t>Depreciation</t>
  </si>
  <si>
    <t>Net amortization of debt premiums and discount and deferred financing fees</t>
  </si>
  <si>
    <t>Straight line rental income</t>
  </si>
  <si>
    <t>Amortization of acquired real estate leases</t>
  </si>
  <si>
    <t>Amortization of deferred leasing costs</t>
  </si>
  <si>
    <t>Other non-cash expenses</t>
  </si>
  <si>
    <t>Increase in carrying value of asset held for sale</t>
  </si>
  <si>
    <t>Equity in earnings of investees</t>
  </si>
  <si>
    <t>Distributions of earnings from equity investees</t>
  </si>
  <si>
    <t>Change in assets and liabilities:</t>
  </si>
  <si>
    <t>Deferred leasing costs</t>
  </si>
  <si>
    <t>Rents receivable</t>
  </si>
  <si>
    <t>Other assets</t>
  </si>
  <si>
    <t>Cash provided by operating activities</t>
  </si>
  <si>
    <t>CASH FLOWS FROM INVESTING ACTIVITIES:</t>
  </si>
  <si>
    <t>Real estate acquisitions and deposits</t>
  </si>
  <si>
    <t>Real estate improvements</t>
  </si>
  <si>
    <t>Investment in Select Income REIT</t>
  </si>
  <si>
    <t>Investment in Reit Management &amp; Research Inc.</t>
  </si>
  <si>
    <t>Investment in Affiliates Insurance Company</t>
  </si>
  <si>
    <t>Distributions in excess of earnings from equity investees</t>
  </si>
  <si>
    <t>Proceeds from sale of properties, net</t>
  </si>
  <si>
    <t>Cash used in investing activities</t>
  </si>
  <si>
    <t>CASH FLOWS FROM FINANCING ACTIVITIES:</t>
  </si>
  <si>
    <t>Repayment of mortgage notes payable</t>
  </si>
  <si>
    <t>Borrowings on unsecured revolving credit facility</t>
  </si>
  <si>
    <t>Repayments on unsecured revolving credit facility</t>
  </si>
  <si>
    <t>Financing fees</t>
  </si>
  <si>
    <t>Distributions to common shareholders</t>
  </si>
  <si>
    <t>Cash provided by (used in) financing activities</t>
  </si>
  <si>
    <t>Decrease in cash and cash equivalents</t>
  </si>
  <si>
    <t>Cash and cash equivalents at beginning of period</t>
  </si>
  <si>
    <t>Cash and cash equivalents at end of period</t>
  </si>
  <si>
    <t>Supplemental cash flow information:</t>
  </si>
  <si>
    <t>Interest paid</t>
  </si>
  <si>
    <t>Income taxes paid</t>
  </si>
  <si>
    <t>Non-cash investing activities:</t>
  </si>
  <si>
    <t>Investment in Reit Management &amp; Research Inc. paid in common shares</t>
  </si>
  <si>
    <t>Real estate acquisition funded with the assumption of mortgage debt</t>
  </si>
  <si>
    <t>Non-cash financing activities:</t>
  </si>
  <si>
    <t>Assumption of mortgage debt</t>
  </si>
  <si>
    <t>Basis of Presentation</t>
  </si>
  <si>
    <t>Note 1 . Basis of Presentat ion
The accompanying condensed consolidated financial statements of Government Properties Income Trust and its subsidiaries, or the Company, we or us,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financial statements and notes contained in our Annual Report on Form 10-K for the year ended December 31, 2014, or our Annual Report. In the opinion of our management, all adjustments, which include only normal recurring adjustments considered necessary for a fair presentation, have been included. All intercompany transactions and balances with or among our consolidated subsidiaries have been eliminated. Our operating results for interim periods are not necessarily indicative of the results that may be expected for the full year.
The preparation of these financial statements in conformity with GAAP requires us to make estimates and assumptions that affect reported amounts. Actual results could differ from those estimates. Significant estimates in the condensed consolidated financial statements include purchase price allocations, useful lives of fixed assets, impairment of real estate and equity method investments and the valuation of intangible assets.</t>
  </si>
  <si>
    <t>Recent Accounting Pronouncements</t>
  </si>
  <si>
    <t>Note 2. Recent Accounting Pronouncements
In April 2015, the Financial Accounting Standards Board, or FASB, issued Accounting Standards Update, or ASU, No. 2015-03, Simplifying the Presentation of Debt Issuance Costs , which requires debt issuance costs to be presented in the balance sheet as a direct deduction from the associated debt liability. This ASU is effective for interim and annual reporting periods beginning after December 15, 2015 and requires retrospective application. This ASU is not expected to cause any changes to our condensed consolidated financial statements other than the reclassification of certain debt issuance costs from assets to contra liabilities on our condensed consolidated balance sheets.
In May 2014, the FASB issued ASU No. 2014-09, Revenue From Contracts With Customers , which outlines a comprehensive model for entities to use in accounting for revenue arising from contracts with customers. This ASU states that “an entity recognizes revenue to depict the transfer of promised goods or services to customers in an amount that reflects the consideration to which the entity expects to be entitled in exchange for those goods or services.” While this ASU specifically references contracts with customers, it may apply to certain other transactions such as the sale of real estate or equipment. In July 2015, the FASB approved a one year deferral of the effective date for this ASU to interim and annual reporting periods beginning after December 15, 2017. We are continuing to evaluate this guidance; however, we do not expect its adoption to have a material impact on our condensed consolidated financial statements, as a substantial portion of our revenue consists of rental income from leasing arrangements, which are specifically excluded from this ASU.</t>
  </si>
  <si>
    <t>Per Common Share Amounts</t>
  </si>
  <si>
    <t>Note 3. Per Common Share Amounts
We calculate basic earnings per common share by dividing net income (loss) by the weighted average number of common shares outstanding during the period. We calculate diluted earnings per common share by using the more dilutive of the two class method or the treasury stock method. Unvested share awards and other potentially dilutive common shares and the related impact on earnings, are considered when calculating diluted earnings per share. The following table provides a reconciliation of the weighted average number of common shares used in the calculation of basic and diluted earnings per share (in thousands):
For the Three Months
For the Six Months
Ended June 30,
Ended June 30,
2015
2014
2015
2014
Weighted average common shares for basic earnings per share
Effect of dilutive securities: unvested share awards
-
-
Weighted average common shares for diluted earnings per share</t>
  </si>
  <si>
    <t>Revenue Recognition</t>
  </si>
  <si>
    <t xml:space="preserve">Note 5. Revenue Recognition
We recognize rental income from operating leases that contain fixed contractual rent changes on a straight line basis over the term of the lease agreements. Certain of our leases with government tenants provide the tenant the right to terminate before the lease expiration date if its respective legislature or other funding authority does not appropriate the funding necessary for the government tenant to meet its lease obligations. We have determined the fixed non-cancelable lease term of these leases to be the fully executed term of the lease because we believe the occurrence of early terminations to be remote contingencies based on both our historical experience and our assessment of the likelihood of lease cancellation on a separate lease basis.
We increased rental income to record revenue on a straight line basis by $ 1,544 and $1,101 for the three months ended June 30, 2015 and 2014, respectively, and $ 2,207 and $2,243 for the six months ended June 30, 2015 and 2014, respectively. Rents receivable include $17, 224 and $15,017 of straight line rent receivables at June 30, 2015 and December 31, 2014, respectively. </t>
  </si>
  <si>
    <t>Concentration</t>
  </si>
  <si>
    <t xml:space="preserve">Note 6. Concentration
Tenant and Credit Concentration
We define annualized rental income as the annualized contractual base rents from our tenants pursuant to our lease agreements as of the measurement date, plus straight line rent adjustments and estimated recurring expense reimbursements to be paid to us, and excluding lease value amortization. The U.S. Government, 12 state governments and the United Nations combined were responsible for approximately 92.8 % and 93.0% of our annualized rental income, excluding properties classified as discontinued operations, as of June 30, 2015 and 2014, respectively. The U.S. Government is our largest tenant by annualized rental income and was responsible for approximately 67.7 % and 70.0% of our annualized rental income, excluding properties classified as discontinued operations, as of June 30, 2015 and 2014, respectively.
Geographic Concentration
At June 30, 2015 , our 71 properties ( 91 buildings), excluding one property (one building) classified as discontinued operations, were located in 31 states and the District of Columbia. Properties located in California , Virginia , the District of Columbia , Georgia , New York , Maryland and Massachusetts were responsible for approximately 11.5 % , 10.5 % , 10.3 % , 9.1 % , 8.5 % , 7.5 % and 5.7 % of our annualized rental income as of June 30, 2015 , respectively. </t>
  </si>
  <si>
    <t>Indebtedness</t>
  </si>
  <si>
    <t xml:space="preserve">Note 7. Indebtedness
At June 30, 2015 and December 31, 2014, our outstanding indebtedness consisted of the following:
June 30,
December 31,
2015
2014
Unsecured revolving credit facility
$
$
—
Unsecured term loan, due in 2020
Unsecured term loan, due in 2022
Senior unsecured notes, 3.75% interest rate, including unamortized discounts of $2,298 and $2,577 , respectively, due in 2019
Mortgage note payable, 5.55% interest rate, including unamortized premiums of $1,311 and $2,167 , respectively, due in 2016 (1)
Mortgage note payable, 5.73% interest rate, including unamortized premiums of $65 and $177 , respectively, due in 2015 (1)(2)
Mortgage note payable, 6.21% interest rate, due in 2016 (1)
Mortgage note payable, 5.88% interest rate, due in 2021 (1)
Mortgage note payable, 7.00% interest rate, including unamortized premiums of $538 and $605 , respectively, due in 2019 (1)
Mortgage note payable, 8.15% interest rate, including unamortized premiums of $343 and $398 , respectively, due in 2021 (1)
$
$
(1)
We assumed these mortgages in connection with our acquisitions of certain properties. The stated interest rates for these mortgage debts are the contractually stated rates. We recorded the assumed mortgages at estimated fair value on the date of acquisition and we are amortizing the fair value premiums, if any, to interest expense over the respective terms of the mortgages to reduce interest expense to the estimated market interest rates as of the date of acquisition.
(2)
This mortgage was repaid, at par, in July 2015.
Our $750,000 unsecured revolving credit facility is available for general business purposes, including acquisitions. The maturity date of our revolving credit facility is January 31, 2019 and, subject to the payment of an extension fee and meeting certain other conditions, we have an option to extend the stated maturity date of our revolving credit facility by one year to January 31, 2020. Borrowings under our revolving credit facility bear interest at a rate of LIBOR plus a premium, which was 125 basis points at June 30, 2015 . We also pay a facility fee on the total amount of lending commitments under our revolving credit facility, which was 25 basis points per annum at June 30, 2015 . Both the interest rate premium and the facility fee are subject to adjustment based upon changes to our credit ratings. As of June 30, 2015 , the interest rate payable on borrowings under our revolving credit facility was 1.4% and the weighted average interest rate for borrowings under our revolving credit facility was 1.4% and 1.6% , respectively, for the three and six months ended June 30, 2015 and 1.7% for both the three and six months ended June 30, 2014 . As of June 30, 2015 and July 28, 2015 , we had $ 59,000 and $99,000 outstanding under our revolving credit facility, respectively.
Our $300,000 unsecured term loan, which matures on March 31, 2020, is prepayable without penalty at any time. The amount outstanding under our $300,000 term loan bears interest at LIBOR plus a premium, which was 140 basis points at June 30, 2015 . The interest rate premium is subject to adjustment based upon changes to our credit ratings. As of June 30, 2015 , the interest rate for the amount outstanding under our $300,000 term loan was 1.6% . The weighted average interest rate under our $300,000 term loan was 1.6% for both the three and six months ended June 30, 2015 .
Our $250,000 unsecured term loan, which matures on March 31, 2022, is prepayable at any time. If our $250,000 term loan is repaid prior to November 22, 2015, a prepayment premium of 2.0% of the amount repaid will be payable. If our $250,000 term loan is repaid during the period from November 22, 2015 to November 21, 2016, a prepayment premium of 1.0% of the amount repaid will be payable. Subsequent to November 21, 2016, no prepayment premium will be payable. The amount outstanding under our $250,000 term loan bears interest at LIBOR plus a premium, which was 180 basis points at June 30, 2015 . The interest rate premium is subject to adjustment based upon changes to our credit ratings. As of June 30, 2015 , the interest rate for the amount outstanding under our $250,000 term loan was 2.0 % . The weighted average interest rate under our $250,000 term loan was 2.0 % for both the three and six months ended June 30, 2015 .
Our $750,000 revolving credit facility, our $300,000 term loan and our $250,000 term loan are governed by a credit agreement with a syndicate of institutional lenders that includes a number of features common to all of these credit arrangements. This credit agreement also includes a feature under which the maximum borrowing availability may be increased to up to $2,500,000 on a combined basis in certain circumstances.
Our $350,000 of 3.75% senior unsecured notes due in 2019 are governed by an indenture and a supplement to the indenture, and require semi-annual payments of interest only through maturity. The outstanding amount of these notes may be prepaid at par (plus accrued and unpaid interest) on or after July 15, 2019 or before that date together with a make whole premium.
Our credit agreement and senior notes indenture and its supplement provide for acceleration of payment of all amounts due thereunder upon the occurrence and continuation of certain events of default, including, in the case of our credit agreement, a change of control of us, which includes Reit Management &amp; Research LLC, or RMR LLC, ceasing to act as our business manager and property manager. Our senior notes indenture and its supplement and our credit agreement also contain a number of covenants, including covenants that restrict our ability to incur debts or to make distributions under certain circumstances and require us to maintain certain financial ratios. We believe we were in compliance with the terms and conditions of the respective covenants under our senior unsecured notes indenture and its supplement and our credit agreement at June 30, 2015 .
At June 30, 2015 , six of our properties ( eight buildings) with an aggregate net book value of $262,191 secured six mortgage notes that we assumed in connection with the acquisition of such properties. Our mortgage notes are non-recourse and do not contain any material financial covenants.
In July 2015, we repaid, at par, a $47,083 mortgage note which was secured by a property ( two buildings) located in Indianapolis, IN. This mortgage was scheduled to mature in October 2015. </t>
  </si>
  <si>
    <t>Fair Value of Assets and Liabilities</t>
  </si>
  <si>
    <t xml:space="preserve">Note 8. Fair Value of Assets and Liabilities
Our financial instruments include cash and cash equivalents, restricted cash, rents receivable, mortgage notes payable, accounts payable, senior unsecured notes, an unsecured revolving credit facility, unsecured term loans, amounts due to related persons, other accrued expenses and security deposits. At June 30, 2015 and December 31, 2014, the fair values of our financial instruments approximated their carrying values in our condensed consolidated financial statements due to their short term nature or variable interest rates, except as follows:
As of June 30, 2015
As of December 31, 2014
Carrying Amount
Fair Value
Carrying Amount
Fair Value
Senior unsecured notes, 3.75% interest rate, due in 2019
$
$
$
$
Mortgage note payable, 5.55% interest rate, due in 2016 (1)
Mortgage note payable, 5.73% interest rate, due in 2015 (1)(2)
Mortgage note payable, 6.21% interest rate, due in 2016 (1)
Mortgage note payable, 5.88% interest rate, due in 2021 (1)
Mortgage note payable, 7.00% interest rate, due in 2019 (1)
Mortgage note payable, 8.15% interest rate, due in 2021 (1)
$
$
$
$
(1)
We assumed these mortgages in connection with our acquisitions of the encumbered properties. The stated interest rates for these mortgage debts are the contractually stated rates. We recorded the assumed mortgages at estimated fair value on the date of acquisition and we are amortizing the fair value premiums, if any, to interest expense over the respective terms of the mortgages to reduce interest expense to the estimated market interest rates as of the date of acquisition.
(2)
This mortgage was repaid, at par, in July 2015.
We estimate the fair value of our senior unsecured notes using an average of the bid and ask price of the notes as of the measurement date (Level 2 inputs as defined in the fair value hierarchy under GAAP). We estimate the fair values of our mortgage notes payable by using discounted cash flow analyses and currently prevailing market terms as of the measurement date (Level 3 inputs as defined in the fair value hierarchy under GAAP). Because Level 3 inputs are unobservable, our estimated fair value may differ materially from the actual fair value.
The table below presents certain of our assets we measured on a non-recurring basis at estimated fair value at June 30, 2015 , categorized by the level of input used in the valuation of these assets:
Quoted Prices in
Significant
Estimated
Active Markets for
Significant Other
Unobservable
Fair
Identical Assets
Observable Inputs
Inputs
Description
Value
(Level 1)
(Level 2)
(Level 3)
Investment in SIR (1)
$
$
$
—
$
—
$
$
$
—
$
—
(1) We own 24,891,421 common shares of Select Income REIT, or SIR. During the three months ended June 30, 2015, we recorded a $203,297 loss on impairment to reduce the carrying value of this investment to its estimated fair value. We estimated fair value using the closing price of SIR’s common shares on the New York Stock Exchange, or the NYSE, on June 30, 2015 (Level 1 input). See Notes 10 and 11 for further information regarding this investment. </t>
  </si>
  <si>
    <t>Shareholders' Equity</t>
  </si>
  <si>
    <t>Note 9. Shareholders’ Equity
Distributions
On February 26, 2015, we paid a distribution to common shareholders in the amount of $0.43 per share, or $30,252 .
On May 26, 2015 , we paid a distribution to common shareholders in the amount of $0.43 per share, or $30,256 .
On July 13, 2015, we declared a distribution payable to common shareholders of record on July 24, 2015, in the amount of $0.43 per share, or $30,566 . We expect to pay this distribution on or about August 24, 2015 using cash on hand and borrowings under our revolving credit facility.
Share Issuances
During the three and six months ended June 30, 2015 , we issued 12,012 and 23,222 respectively, of our common shares to RMR LLC, as part of the business management fee payable by us under our business management agreement with RMR LLC. See Note 10 for further information regarding and recent amendments to this agreement.
On May 12, 2015, we granted 2,500 of our common shares, valued at $19.75 per share, the closing price of our common shares on the NYSE on that day, to each of our five Trustees as part of their annual compensation.
On June 5, 2015, we issued 700,000 shares as partial payment to acquire 1,541,201 shares of Class A common stock of Reit Management &amp; Research Inc., a Maryland corporation, or RMR Inc. See Note 10 for further details of this transaction.</t>
  </si>
  <si>
    <t>Related Party Transactions</t>
  </si>
  <si>
    <t>Note 10. Related Person Transactions
We have relationships and historical and continuing transactions with RMR LLC, its parent, RMR Inc., and others related to them, including other companies to which RMR LLC provides management services and which have trustees, directors and officers who are also trustees, directors or officers of us, RMR Inc. or RMR LLC. For further information about these and other such relationships and certain other related person transactions, please refer to our Annual Report and our Current Report on Form 8-K filed with the S ecurities and Exchange Commission, or the SEC, on June 8, 2015 .
Acquisition of Interest in o ur Manager : On June 5, 2015, we and three other real estate investment trusts, or REITs , to which RMR L LC provides management services – Hospitality Properties Trust, or HPT, SIR, and Senior Housing Properties Trust, or SNH , and collectively with HPT and SIR , the Other REITs – participated in a transaction, or the Up-C Transaction, by which we and the Other REITs each acquired an ownership interest in RMR Inc.
The Up-C Transaction was completed pursuant to a transaction agreement by and among us, our manager, RMR LLC, its then sole member, Reit Management &amp; Research Trust, or RMR Trust, and RMR Inc. and similar transaction agreements that each Other REIT entered into with RMR LLC, RMR Trust and RMR Inc. RMR Trust is owned by our Managing Trustees, Barry and Adam Portnoy. Pursuant to these transactions agreements: we contributed to RMR Inc. 700,000 of our common shares, valued at $13,545 and $3,91 7 in cash ; HPT contributed to RMR Inc. 1,490,000 of its common shares and $12,62 2 in cash; SIR contributed to RMR Inc. 880,000 of its common shares and $15,8 80 in cash; SNH contributed to RMR Inc. 2,345,000 of its common s hares and $13,96 7 in cash ; RMR Trust contributed to RMR Inc. $11,5 2 0 in cash , which RMR Inc. contributed to RMR LLC; RMR LLC issued 1,000,000 of its class B membership units to RMR Inc.; RMR Inc. issued 1,541,201 shares of its c lass A common stock to us, 5,019,121 shares of its c lass A common stock to HPT, 3,166,891 shares of its c lass A common stock to SIR , 5,272,787 shares of its c lass A common stock to SNH and 1,000,000 shares of its c lass B-1 common stock and 15,000,000 shares of its c lass B-2 common stock, to RMR Trust; RMR Trust delivered 15,000,000 of the 30,000,000 class A membership units of RMR LLC which RMR Trust then owned to RMR Inc.; and RMR Inc. delivered to RMR Trust our common shares , the common shares of the Other REITs and the cash which had been contributed by us and the Other REIT s to RMR Inc.
The c lass A common stock and c lass B-1 common stock of RMR Inc. share ratably as a single class in dividends and other distributions of RMR Inc. when and if declared by the board of directors of RMR Inc. and have the same rights in a liquidation of RMR Inc. The c lass B-1 common stock of RMR Inc. is convertible into c lass A common stock of RMR Inc. on a 1 :1 basis. The c lass A common stock of RMR Inc. ha s one vote per share. The c lass B-1 common stock of RMR Inc. ha s 10 votes per share. The c lass B-2 common stock of RMR Inc. ha s no economic interest in RMR Inc., but ha s 10 votes per share and is paired with the c lass A membership units of RMR LLC owned by RMR Trust. The c lass A membership units of RMR LLC owned by RMR Trust are required to be redeemed by RMR LLC upon request by RMR Trust for c lass A common stock of RMR Inc. on a 1 :1 basis, or if RMR Inc. elect s, cash. Under the governing documents of RMR Inc., upon the redemption of a c lass A membership unit of RMR LLC, the c lass B-2 common stock of RMR Inc. “paired” with an equal member of class A membership unit s are cancelled for no additional consideration.
As part of the Up-C Transaction and concurrently with entering the transaction agreements, on June 5, 2015:
·
We entered an amended and restated business management agreement with RMR LLC, and an amended and restated property management agreement with RMR LLC. The amendments made by these agreements are described below in this N ote under “Amendment and Restatement of Management Agreements with RMR LLC.” Each Other REIT also entered amended and restated business and property management agreements with RMR LLC which made similar amendments to their management agreements with RMR LLC.
·
We entered a registration rights agreement with RMR Inc. covering the c lass A common stock of RMR Inc. that we received in the Up-C Transaction, pursuant to which we received demand and piggyback registration rights, subject to certain limitations. Each Other REIT entered into a similar registration rights agreement with RMR Inc.
·
We entered into a lock up and registration rights agreement with RMR Trust and Barry and Adam Portnoy pursuant to which RMR Trust and Barry and Adam Portnoy agreed not to transfer the 700,000 common shares RMR Trust received in the Up-C Transaction for a period of 10 years and we granted them certain registration rights, subject to certain limited exceptions. Each Other REIT also entered into a similar lock up and registration rights agreement with RMR Trust and Barry and Adam Portnoy .
As a result of the Up-C Transaction: RMR LLC became a subsidiary of RMR Inc.; RMR Inc. became the managing member of RMR LLC; through our ownership of c lass A common stock of RMR Inc., we currently have an indirect 5 .0% economic interest in RMR LLC; through their ownership of cl ass A common stock of RMR Inc., HPT , SIR and SNH currently have an indirect 16.2% , 10.2% and 17 .0% , economic interest in RMR LLC, respectively; and RMR Trust through its ownership of 1,000,000 shares of c lass B-1 common stock of RMR Inc., 15,000,000 shares of c lass B-2 common stock of RMR Inc. and 15,000,000 c lass A membership units of RMR LLC currently directly and indirectly has a 51.6% economic interest in RMR LLC and controls 91.4% of the voting power of outstanding capital stock of RMR Inc.
Pursuant to the transaction agreements, we and each Other REIT agreed to distribute approximately half of the shares of c lass A common stock of RMR Inc. received in the Up-C Transaction to our respective shareholders as a special distribution, and RMR Inc. agreed to facilitate this distribution by filing a registration statement with the SEC to register the shares of c lass A common stock of RMR Inc. to be distributed and by seeking a listing of those shares on a national stock exchange upon the registration statement being declared effective by the SEC . The distribution of class A common stock of RMR Inc. that we and the Other REITs have agreed to make to our and the Other REITs’ shareholders will be made only after a registration statement, including a prospectus, is declared effective by the SEC.
Amendment and Restatement of Management Agreements with RMR LLC : As part of the Up-C Transaction, on June 5, 2015, we and RMR LLC entered into an amended and restated business management agreement, or the amended business management agreement, which amended and restated our previous business management agreement with RMR LLC, and an amended and restated property management agreement, or the amended property management agreement, which amended and restated our previous property management agreement with RMR LLC. Our amended business management agreement and amended property management agreement are referred to together in this N ote as our amended management agreements. Our amended management agreements were effective as of June 5, 2015.
Our amended management agreements have terms that end on December 31, 2035, and automatically extend on December 31st of each year for an additional year, so that the terms of the agreements thereafter end on the 20th anniversary of the date of the extension. We have the right to terminate each amended management agreement: (i) at any time on 60 days’ written notice for convenience, (ii) immediately upon written notice for cause, as defined therein, (iii) on 60 days’ written notice given within 60 days after the end of any calendar year for a performance reason, as defined therein, and (iv) by written notice during the 12 months following a change of control of RMR LLC, as defined therein. RMR LLC has the right to terminate the amended management agreements for good reason, as defined therein.
If we terminate one or both of our amended management agreements for convenience, or if RMR LLC terminates one or both of our amended management agreements for good reason, we have agreed to pay RMR LLC a termination fee in an amount equal to the sum of the present values of the monthly future fees, as defined therein, for the terminated amended management agreement(s) for the remaining term. If we terminate one or both of our amended management agreements for a performance reason, as defined therein, we have agreed to pay RMR LLC the termination fee calculated as described above, but assuming a remaining term of 10 years. We are not required to pay any termination fee if we terminate our amended management agreements for cause or as a result of a change of control of RMR LLC.
Accounting for Investment in RMR Inc.: On June 5, 2015, we acquired 1,541,201 shares of class A common stock, or 9.6% , of RMR Inc. for $17,462 . We have concluded, for accounting purposes, that the consideration paid for this investment in RMR Inc.’s shares of class A common stock represented a discount to the fair value of these shares. We account for this investment under the cost method of accounting and have recorded this investment at fair value of $39,833 as of June 5, 2015 using Level 3 inputs as defined in the fair value hierarchy under GAAP. As a result, we have recorded other liabilities of $22,371 . Our investment is included in other assets in our condensed consolidated balance sheet and the carrying value of our investment is $42,384 , including transaction costs as of June 30, 2015. The other liabilities for these securities is included in accounts payable and other liabilities in our condensed consolidated balance sheet and is being amortized on a straight line basis over the 20 year life of the business and property management agreements with RMR LLC as an allocated reduction to business management fees and property management fees, which are included in general and administrative and other operating expenses, respectively, in our condensed consolidated statements of comprehensive income. Amortization of the other liabilities, included in general and administrative expense and other operating expenses for the three months ended June 30, 2015, totaled $36 and $29 , respectively.
RMR LLC Management Fees and Reimbursements : We recognized business management fees of $ 2,512 and $ 2,534 for the three months ended June 30, 2015 and 2014, respectively, and $ 5,073 and $ 4,935 for the six months ended June 30, 2015 and 2014, respectively. The business management fees we recognized for the 2015 and 2014 periods are included in general and administrative expenses in our condensed consolidated financial statements . In accordance with the terms of our previous business management agreement, we issued 23,222 and 16,318 of our common shares to RMR LLC for the six months ended June 30, 2015 and 2014, respectively , as payment for portion s of the base business management fee s we recognized for th ose period s . Our amended business management agreement require s that 100% of the management fee due to RMR LLC be paid by us in cash .
Pursuant to our property management agreement with RMR LLC, the property management fees , including construction supervision fees, we recognized were $ 1,887 and $ 1,985 for the three months ended June 30, 2015 and 2014, respectively and $ 3,902 and $3, 939 for the six months ended June 30, 2015 and 2014, respectively. These amounts are included in operating expenses or have been capitalized, as appropriate, in our condensed consolidated financial statements.
Pursuant to our previous and amended management agreements with RMR LLC, we are responsible for paying all of the property level operating costs which costs are generally incorporated into rents charged to our tenants, including certain payroll and related costs incurred by RMR LLC. The total of those property management related reimbursements paid to RMR LLC for the three months ended June 30, 2015 and 2014 were $2,128 and $2,264 respectively, and $5,233 and $3,936 for the six months ended June 30, 2015 and 2014, respectively, and these amounts are included in property operating expenses in our condensed consolidated financial statements for these periods. In addition, we have historically awarded share grants to certain RMR LLC employees under our equity compensation plan and we accrue estimated amounts for such share grants based upon historical practices throughout the year. The amounts accrued for share grants to RMR LLC employees were $57 and $80 , for the three months ended June 30, 2015 and 2014, respectively, and $313 and $349 for the six months ended June 30, 2015 and 2014, respectively, and these amounts are included in our general and administrative expenses for these periods.
Leases with RMR LLC : We lease office space to RMR LLC in certain of our properties for its property management offices. Pursuant to our lease agreements with RMR LLC, we earned rental income from RMR LLC for leased office space of approximately $153 and $14 for the three months ended June 30, 2015 and 2014, respectively, and approximately $167 and $33 for the six months ended June 30, 2015 and 2014, respectively.
SIR: On February 28, 2015, we entered into a share purchase agreement, or the GOV Purchase Agreement, with Lakewood Capital Partners, LP, or Lakewood, the other persons who are members of a group with Lakewood, or, together with Lakewood, the Lakewood Parties, and, for the purpose of specified sections, SIR, pursuant to which, on March 4, 2015, we acquired 3,418,421 common shares of SIR from Lakewood for a cash purchase price equal to approximately $95,203 . On February 28, 2015, the SIR common shares that we acquired pursuant to the GOV Purchase Agreement represented approximately 3.9% of SIR’s outstanding common shares. We funded our acquisition of these SIR common shares with cash on hand and borrowings under our revolving credit facility. After this purchase and as of June 30, 2015, we owned 24,918,421 SIR common shares, or approximately 27.9% of SIR’s total outstanding common shares.
The GOV Purchase Agreement contains (i) standstill provisions, pursuant to which the Lakewood Parties agreed not to take certain actions with respect to our securities, or those of SIR, for a 50 -year period and (ii) voting provisions, pursuant to which the Lakewood Parties agreed to cause our securities, or those of SIR, that they or any of their affiliates own as of a record date for a meeting of our or SIR’s shareholders to be present and voted at such meeting in favor of all actions recommended by the board of trustees of such company.
On February 28, 2015, our Managing Trustees, Messrs. Barry and Adam Portnoy, entered into separate share purchase agreements with the Lakewood Parties, with provisions similar to the GOV Purchase Agreement, including the per share purchase price, pursuant to which, on March 4, 2015, Messrs. Barry Portnoy and Adam Portnoy acquired 107,606 and 87,606 SIR common shares, respectively, from Lakewood and, on March 5, 2015, Messrs. Barry Portnoy and Adam Portnoy acquired 2,429 and 2,429 SIR common shares, respectively, from Mr. William H. Lenehan, one of the Lakewood Parties. Concurrently with entering into the agreements among us, Messrs. Barry Portnoy and Adam Portnoy and the Lakewood Parties, Lakewood withdrew its nomination of Mr. Lenehan for election to SIR’s board of trustees at SIR’s 2015 annual meeting of shareholders.
AIC: As of June 30, 2015, our investment in Affiliates Insurance Company, or AIC, an Indiana insurance company, had a carrying value of $7,022 , which amount is included in other assets on our condensed consolidated balance sheet. We recognized income of $22 and $118 related to our investment in AIC for the three months ended June 30, 2015 and 2014, respectively, and $95 and $21 for the six months ended June 30, 2015 and 2014, respectively. Our other comprehensive income includes unrealized gains (losses) on securities held for sale which are owned by AIC of ($64) and $22 for the three months ended June 30, 2015 and 2014, respectively, and ($19) and $41 for the six months ended June 30, 2015 and 2014, respectively.
In June 2015, we and the other shareholders of AIC renewed our participation in an insurance program arranged by AIC. In connection with that renewal, we purchased a three year combined property insurance policy providing $500,000 of coverage annually with the premium to be paid annually and a one year combined policy providing terrorism coverage of $200,000 for our properties which policies were arranged by AIC. We currently expect to pay aggregate annual premiums, including taxes and fees, of approximately $1,282 in connection with these policies for the policy year ending June 30, 2016, and this amount may be adjusted from time to time as we acquire and dispose of properties that are included in this insurance program.</t>
  </si>
  <si>
    <t>Equity Investment in Select Income REIT</t>
  </si>
  <si>
    <t>Equity Investment in Select Income REIT.</t>
  </si>
  <si>
    <t>Note 11. Equity Investment in Select Income REIT
As described in Notes 8 and 10, as of June 30, 2015, we owned 24,918,421 , or approximately 27. 9 % , of the then outstanding SIR common shares. SIR is a REIT that is primarily focused on owning and investing in net leased, single tenant properties.
We account for our investment in SIR under the equity method. Under the equity method, we record our proportionate share of SIR’s net income as equity in earnings of an investee in our condensed consolidated statements of comprehensive income. For the three and six months ended June 30, 2015, we recorded $8,249 and $10,425 of equity in the earnings of SIR, respectively.
During the three and six months ended June 30, 2015, SIR issued 915,853 and 29,368,890 common shares, respectively. We recognized a loss on issuance of shares by SIR of $1,353 and $42,124 , respectively, during the three and six months ended June 30, 2015 as a result of the per share issuance price of these SIR common shares being below the average per share carrying value of our SIR common shares.
We periodically evaluate our equity investment in SIR for possible indicators of other than temporary impairment whenever events or changes in circumstances indicate the carrying amount of the investment might not be recoverable. These indicators may include the length of time and the extent to which the market value of our investment is below our carrying value, the financial condition of SIR, our intent and ability to be a long term holder of the investment and other considerations. If the decline in fair value is judged to be other than temporary, we record an impairment charge to adjust the basis of the investment to its estimated fair value. In performing our periodic evaluation of other than temporary impairment of our investment in SIR as of June 30, 2015, we determined, based on the length of time and the extent to which the market value of our SIR investment has been below our carrying value, that the decline in fair value is other than temporary. Accordingly, we recorded a $203,297 loss on impairment to reduce the carrying value of our SIR investment to its estimated fair value of $514,316 as of June 30, 2015. We estimated fair value using the closing price of SIR common shares on the NYSE on that day.
The cost of our investments in SIR exceeded our proportionate share of SIR’s total shareholders’ equity book value on their dates of acquisition by an aggregate of $166,272 . As required under GAAP, we were amortizing this difference to equity in earnings of investees over the average remaining useful lives of the real estate assets and intangible assets and liabilities owned by SIR as of the respective dates of our acquisition. This amortization decreased our equity in the earnings of SIR by $2,177 and $4,742 for the three and six months ended June 30, 2015, respectively. Our recording the impairment charge has resulted in the carrying value of our SIR investment to be less than our proportionate share of SIR’s total shareholders’ book equity as of June 30, 2015. As a result, the previous basis difference was eliminated and, as of June 30, 2015, a basis difference of ($95,089) will be amortized to earnings over the estimated remaining useful lives of the real estate assets and intangible assets and liabilities owned by SIR.
During the three and six months ended June 30, 2015 , we received cash distributions from SIR totaling $8,582 and $22,112 , respectively.
The following summarized financial data of SIR as reported in SIR’s Quarterly Report on Form 10-Q for the three and six months ended June 30, 2015 , or the SIR Quarterly Report, includes the results of operations for periods prior to July 9, 2014 (the date on which we acquired our initial interest in SIR). References in our financial statements to the SIR Quarterly Report are included as references to the source of the data only, and the information in the SIR Quarterly Report is not incorporated by reference into our financial statements.
Condensed Consolidated Balance Sheets:
June 30,
December 31,
2015
2014
Real estate properties, net
$
$
Acquired real estate leases, net
Cash and cash equivalents
Rents receivable, net
Other assets, net
Total assets
$
$
Revolving credit facility
$
$
Term loan
Senior notes
-
Mortgage notes payable
Assumed real estate lease obligations, net
Other liabilities
Noncontrolling interest
-
Shareholders' equity
Total liabilities and shareholders' equity
$
$
Condensed Consolidated Statements of Income:
Three Months Ended June 30,
Six Months Ended June 30,
2015
2014
2015
2014
Rental income
$
$
$
$
Tenant reimbursements and other income
Total revenues
Operating expenses
Depreciation and amortization
Acquisition related costs
General and administrative
Total expenses
Operating income
Interest expense
Gain (loss) on early extinguishment of debt
—
—
Income before income tax expense and equity in earnings of an investee
Income tax expense
Equity in earnings of an investee
Net income
Net income allocated to noncontrolling interest
-
-
Net income attributed to SIR
$
$
$
$
Weighted average common shares outstanding (basic)
Weighted average common shares outstanding (diluted)
Basic and diluted net income attributed to SIR per common share
$
$
$
$</t>
  </si>
  <si>
    <t>Real Estate Properties (Tables)</t>
  </si>
  <si>
    <t>Real Estate Properties</t>
  </si>
  <si>
    <t>Summarized balance sheet information for properties classified as held for sale</t>
  </si>
  <si>
    <t>June 30,
2015
Real estate properties, net
$
Rents receivable
Other assets
Assets of property held for sale
$
Other liabilities
$
Liabilities of property held for sale
$</t>
  </si>
  <si>
    <t>Summarized balance sheet and income statement information for properties classified as discontinued operations</t>
  </si>
  <si>
    <t>Balance Sheets:
June 30,
December 31,
2015
2014
Real estate properties, net
$
$
Rents receivable
Other assets
Assets of discontinued operations
$
$
Other liabilities
$
$
Liabilities of discontinued operations
$
$
Statements of Operations
Three Months ended June 30,
Six Months ended June 30,
2015
2014
2015
2014
Rental income
$
$
$
$
Real estate taxes
Utility expenses
Other operating expenses
General and administrative
Increase in carrying value of asset held for sale
—
—
—
Income (loss) from discontinued operations
$
$
$
$</t>
  </si>
  <si>
    <t>Indebtedness (Tables)</t>
  </si>
  <si>
    <t>Composition of outstanding indebtedness</t>
  </si>
  <si>
    <t xml:space="preserve">June 30,
December 31,
2015
2014
Unsecured revolving credit facility
$
$
—
Unsecured term loan, due in 2020
Unsecured term loan, due in 2022
Senior unsecured notes, 3.75% interest rate, including unamortized discounts of $2,298 and $2,577 , respectively, due in 2019
Mortgage note payable, 5.55% interest rate, including unamortized premiums of $1,311 and $2,167 , respectively, due in 2016 (1)
Mortgage note payable, 5.73% interest rate, including unamortized premiums of $65 and $177 , respectively, due in 2015 (1)(2)
Mortgage note payable, 6.21% interest rate, due in 2016 (1)
Mortgage note payable, 5.88% interest rate, due in 2021 (1)
Mortgage note payable, 7.00% interest rate, including unamortized premiums of $538 and $605 , respectively, due in 2019 (1)
Mortgage note payable, 8.15% interest rate, including unamortized premiums of $343 and $398 , respectively, due in 2021 (1)
$
$
(1)
We assumed these mortgages in connection with our acquisitions of certain properties. The stated interest rates for these mortgage debts are the contractually stated rates. We recorded the assumed mortgages at estimated fair value on the date of acquisition and we are amortizing the fair value premiums, if any, to interest expense over the respective terms of the mortgages to reduce interest expense to the estimated market interest rates as of the date of acquisition.
(2)
This mortgage was repaid, at par, in July 2015. </t>
  </si>
  <si>
    <t>Fair Value of Assets and Liabilities (Tables)</t>
  </si>
  <si>
    <t>Schedule of fair value and carrying value of financial instruments</t>
  </si>
  <si>
    <t xml:space="preserve">As of June 30, 2015
As of December 31, 2014
Carrying Amount
Fair Value
Carrying Amount
Fair Value
Senior unsecured notes, 3.75% interest rate, due in 2019
$
$
$
$
Mortgage note payable, 5.55% interest rate, due in 2016 (1)
Mortgage note payable, 5.73% interest rate, due in 2015 (1)(2)
Mortgage note payable, 6.21% interest rate, due in 2016 (1)
Mortgage note payable, 5.88% interest rate, due in 2021 (1)
Mortgage note payable, 7.00% interest rate, due in 2019 (1)
Mortgage note payable, 8.15% interest rate, due in 2021 (1)
$
$
$
$
(1)
We assumed these mortgages in connection with our acquisitions of the encumbered properties. The stated interest rates for these mortgage debts are the contractually stated rates. We recorded the assumed mortgages at estimated fair value on the date of acquisition and we are amortizing the fair value premiums, if any, to interest expense over the respective terms of the mortgages to reduce interest expense to the estimated market interest rates as of the date of acquisition.
(2)
This mortgage was repaid, at par, in July 2015. </t>
  </si>
  <si>
    <t>Schedule of assets measured on a non-recurring basis at fair value, categorized by the level of inputs used in the valuation assets</t>
  </si>
  <si>
    <t xml:space="preserve">Quoted Prices in
Significant
Estimated
Active Markets for
Significant Other
Unobservable
Fair
Identical Assets
Observable Inputs
Inputs
Description
Value
(Level 1)
(Level 2)
(Level 3)
Investment in SIR (1)
$
$
$
—
$
—
$
$
$
—
$
—
(1) We own 24,891,421 common shares of Select Income REIT, or SIR. During the three months ended June 30, 2015, we recorded a $203,297 loss on impairment to reduce the carrying value of this investment to its estimated fair value. We estimated fair value using the closing price of SIR’s common shares on the New York Stock Exchange, or the NYSE, on June 30, 2015 (Level 1 input). See Notes 10 and 11 for further information regarding this investment. </t>
  </si>
  <si>
    <t>Equity Investment in Select Income REIT (Tables) - SIR</t>
  </si>
  <si>
    <t>Schedule Of Summarized Balance Sheet Information Of Equity Method Investee Table Text Block</t>
  </si>
  <si>
    <t>June 30,
December 31,
2015
2014
Real estate properties, net
$
$
Acquired real estate leases, net
Cash and cash equivalents
Rents receivable, net
Other assets, net
Total assets
$
$
Revolving credit facility
$
$
Term loan
Senior notes
-
Mortgage notes payable
Assumed real estate lease obligations, net
Other liabilities
Noncontrolling interest
-
Shareholders' equity
Total liabilities and shareholders' equity
$
$</t>
  </si>
  <si>
    <t>Schedule Of Summarized Income Statement Information Of Equity Method Investee Table Text Block</t>
  </si>
  <si>
    <t>Three Months Ended June 30,
Six Months Ended June 30,
2015
2014
2015
2014
Rental income
$
$
$
$
Tenant reimbursements and other income
Total revenues
Operating expenses
Depreciation and amortization
Acquisition related costs
General and administrative
Total expenses
Operating income
Interest expense
Gain (loss) on early extinguishment of debt
—
—
Income before income tax expense and equity in earnings of an investee
Income tax expense
Equity in earnings of an investee
Net income
Net income allocated to noncontrolling interest
-
-
Net income attributed to SIR
$
$
$
$
Weighted average common shares outstanding (basic)
Weighted average common shares outstanding (diluted)
Basic and diluted net income attributed to SIR per common share
$
$
$
$</t>
  </si>
  <si>
    <t>Segment Information (Tables)</t>
  </si>
  <si>
    <t>Segment Information</t>
  </si>
  <si>
    <t>Schedule of ownership of properties that are primarily leased to government tenants and our equity method investment in SIR</t>
  </si>
  <si>
    <t>Three months ended June 30, 2015
Investment
Investment
in Real Estate
in SIR
Corporate
Consolidated
Rental income
$
$
—
$
—
$
Expenses:
Real estate taxes
—
—
Utility expenses
—
—
Other operating expenses
—
—
Depreciation and amortization
—
—
Acquisition related costs
—
—
General and administrative
—
—
Total expenses
—
Operating income (loss)
—
Interest and other income
—
—
—
—
Interest expense
—
Loss on issuance of shares by SIR
—
—
Loss on impairment of SIR investment
—
—
Income (loss) from continuing operations before income taxes and
equity in earnings of investees
Income tax expense
—
—
Equity in earnings of investees
—
Income (loss) from continuing operations
Loss from discontinued operations
—
—
Net income (loss)
$
$
$
$
Six months ended June 30, 2015
Investment
Investment
in Real Estate
in SIR
Corporate
Consolidated
Rental income
$
$
—
$
—
$
Expenses:
Real estate taxes
—
—
Utility expenses
—
—
Other operating expenses
—
—
Depreciation and amortization
—
—
Acquisition related costs
—
—
General and administrative
—
—
Total expenses
—
Operating income (loss)
—
Interest and other income
—
—
Interest expense
—
Loss on issuance of shares by SIR
—
—
Loss on impairment of SIR investment
—
—
Income (loss) from continuing operations before income taxes and
equity in earnings of investees
Income tax expense
—
—
Equity in earnings of an investee
—
Income (loss) from continuing operations
Loss from discontinued operations
—
—
Net income (loss)
$
$
$
$
As of June 30, 2015
Investment
Investment
in Real Estate
in SIR
Corporate
Consolidated
Total Assets
$
$
$
$
Three months ended June 30, 2014
Investment
Investment
in Real Estate
in SIR
Corporate
Consolidated
Rental income
$
$
—
$
—
$
Expenses:
Real estate taxes
—
—
Utility expenses
—
—
Other operating expenses
—
—
Depreciation and amortization
—
—
Acquisition related costs
—
—
General and administrative
—
—
Total expenses
—
Operating income (loss)
—
Interest and other income
—
—
Interest expense
—
Income (loss) from continuing operations before income taxes and
equity in earnings of investees
—
Income tax expense
—
—
Equity in earnings of an investee
—
—
Income (loss) from continuing operations
—
Income from discontinued operations
—
—
Net income (loss)
$
$
—
$
$
Six months ended June 30, 2014
Investment
Investment
in Real Estate
in SIR
Corporate
Consolidated
Rental income
$
$
—
$
—
$
Expenses:
Real estate taxes
—
—
Utility expenses
—
—
Other operating expenses
—
—
Depreciation and amortization
—
—
Acquisition related costs
—
—
General and administrative
—
—
Total expenses
—
Operating income (loss)
—
Interest and other income
—
—
Interest expense
—
Income (loss) from continuing operations before income taxes and
equity in earnings of investees
—
Income tax expense
—
—
Equity in earnings of an investee
—
—
Income (loss) from continuing operations
—
Income from discontinued operations
—
—
Net income (loss)
$
—
$
$
As of December 31, 2014
Investment
Investment
in Real Estate
in SIR
Corporate
Consolidated
Total Assets
$
$
$
$</t>
  </si>
  <si>
    <t>Per Common Share Amounts (Details) - shares shares in Thousands</t>
  </si>
  <si>
    <t>Effect of dilutive securities: unvested share awards</t>
  </si>
  <si>
    <t>Real Estate Properties (Details) $ in Thousands</t>
  </si>
  <si>
    <t>1 Months Ended</t>
  </si>
  <si>
    <t>Jul. 31, 2015USD ($)ft²building</t>
  </si>
  <si>
    <t>Feb. 28, 2015USD ($)ft²item</t>
  </si>
  <si>
    <t>Jun. 30, 2015USD ($)ft²propertyitem</t>
  </si>
  <si>
    <t>Jun. 30, 2014USD ($)</t>
  </si>
  <si>
    <t>May. 31, 2015USD ($)ft²building</t>
  </si>
  <si>
    <t>Dec. 31, 2014USD ($)</t>
  </si>
  <si>
    <t>Apr. 30, 2014USD ($)ft²item</t>
  </si>
  <si>
    <t>Real estate properties</t>
  </si>
  <si>
    <t>Number of properties owned | property</t>
  </si>
  <si>
    <t>Number of buildings | item</t>
  </si>
  <si>
    <t>Number of leases entered | property</t>
  </si>
  <si>
    <t>Weighted average lease term</t>
  </si>
  <si>
    <t>10 years 10 months 24 days</t>
  </si>
  <si>
    <t>10 years 2 months 12 days</t>
  </si>
  <si>
    <t>Expenditures committed on leases</t>
  </si>
  <si>
    <t>Committed but unspent tenant related obligations estimated</t>
  </si>
  <si>
    <t>Square Feet | ft²</t>
  </si>
  <si>
    <t>Net book value</t>
  </si>
  <si>
    <t>Increase in carrying value of assets held for sale</t>
  </si>
  <si>
    <t>Balance Sheet:</t>
  </si>
  <si>
    <t>Real estate properties, net</t>
  </si>
  <si>
    <t>Other liabilities</t>
  </si>
  <si>
    <t>Continuing operations</t>
  </si>
  <si>
    <t>Discontinued operations</t>
  </si>
  <si>
    <t>Greensburg, PA | One building | Office | Commonwealth Of Pennsylvania</t>
  </si>
  <si>
    <t>Number of buildings | building</t>
  </si>
  <si>
    <t>Purchase Price</t>
  </si>
  <si>
    <t>Percentage of property leased</t>
  </si>
  <si>
    <t>100.00%</t>
  </si>
  <si>
    <t>Braintree, MA | One building | Office and Office Warehouse Property | Commonwealth of Massachusetts</t>
  </si>
  <si>
    <t>Rentable square feet of properties | ft²</t>
  </si>
  <si>
    <t>Disposal Group, Not Discontinued Operations | Savannah, GA | Office</t>
  </si>
  <si>
    <t>Disposal Group, Not Discontinued Operations | Savannah, GA | One building | Office</t>
  </si>
  <si>
    <t>Disposal Group, Not Discontinued Operations | Riverdale, MD | Office | U.S. Government | One building</t>
  </si>
  <si>
    <t>Option purchase price</t>
  </si>
  <si>
    <t>Gain (loss) on sale of properties</t>
  </si>
  <si>
    <t>Discontinued Operations</t>
  </si>
  <si>
    <t>Discontinued Operations | One building</t>
  </si>
  <si>
    <t>Discontinued Operations | Falls Church, VA | Office | One building</t>
  </si>
  <si>
    <t>Real Estate Aggregate Sales Price</t>
  </si>
  <si>
    <t>Real Estate Properties (Details 2) - Real Estate [Domain] - Geographical [Domain] $ in Thousands</t>
  </si>
  <si>
    <t>Jun. 30, 2015USD ($)item</t>
  </si>
  <si>
    <t>Jun. 30, 2015USD ($)propertyitem</t>
  </si>
  <si>
    <t>Number of Buildings | item</t>
  </si>
  <si>
    <t>Balance Sheets:</t>
  </si>
  <si>
    <t>Assets of Disposal Group, Including Discontinued Operation, Total</t>
  </si>
  <si>
    <t>Liabilities of Disposal Group, Including Discontinued Operation, Total</t>
  </si>
  <si>
    <t>Statement of Operations:</t>
  </si>
  <si>
    <t>One building | Discontinued Operations</t>
  </si>
  <si>
    <t>Number of properties sold | property</t>
  </si>
  <si>
    <t>Two buildings | Discontinued operations</t>
  </si>
  <si>
    <t>Revenue Recognition (Details) - USD ($) $ in Thousands</t>
  </si>
  <si>
    <t>Increase in rental income to record revenue on straight line basis</t>
  </si>
  <si>
    <t>Straight line rent receivables (liabilities)</t>
  </si>
  <si>
    <t>Concentration (Details)</t>
  </si>
  <si>
    <t>Jun. 30, 2015statepropertyitem</t>
  </si>
  <si>
    <t>Number of buildings</t>
  </si>
  <si>
    <t>Number of states in which acquired properties located | state</t>
  </si>
  <si>
    <t>Number of state governments</t>
  </si>
  <si>
    <t>Annualized rental income, excluding properties classified as discontinued operations | California</t>
  </si>
  <si>
    <t>Annualized Rental income percent</t>
  </si>
  <si>
    <t>Annualized rental income, excluding properties classified as discontinued operations | Virginia</t>
  </si>
  <si>
    <t>Annualized rental income, excluding properties classified as discontinued operations | District of Columbia</t>
  </si>
  <si>
    <t>Annualized rental income, excluding properties classified as discontinued operations | Georgia</t>
  </si>
  <si>
    <t>Annualized rental income, excluding properties classified as discontinued operations | New York</t>
  </si>
  <si>
    <t>Annualized rental income, excluding properties classified as discontinued operations | Maryland</t>
  </si>
  <si>
    <t>Annualized rental income, excluding properties classified as discontinued operations | Massachusetts</t>
  </si>
  <si>
    <t>Annualized rental income, excluding properties classified as discontinued operations | Tenant concentration | U.S. Government, state governments and the United Nations</t>
  </si>
  <si>
    <t>Concentration risk, percentage</t>
  </si>
  <si>
    <t>92.80%</t>
  </si>
  <si>
    <t>93.00%</t>
  </si>
  <si>
    <t>Annualized rental income, excluding properties classified as discontinued operations | Tenant concentration | U.S. Government</t>
  </si>
  <si>
    <t>67.70%</t>
  </si>
  <si>
    <t>70.00%</t>
  </si>
  <si>
    <t>Indebtedness (Details) $ / shares in Units, $ in Thousands</t>
  </si>
  <si>
    <t>Jul. 31, 2015USD ($)building</t>
  </si>
  <si>
    <t>Jun. 30, 2015USD ($)propertyitem$ / shares</t>
  </si>
  <si>
    <t>Mar. 31, 2015USD ($)</t>
  </si>
  <si>
    <t>Jun. 30, 2015USD ($)propertyitemloan$ / shares</t>
  </si>
  <si>
    <t>Jul. 28, 2015USD ($)</t>
  </si>
  <si>
    <t>Dec. 31, 2014USD ($)$ / shares</t>
  </si>
  <si>
    <t>Senior Notes</t>
  </si>
  <si>
    <t>Total</t>
  </si>
  <si>
    <t>Maximum borrowing capacity on debt instruments may be increased under certain conditions</t>
  </si>
  <si>
    <t>Common Stock, Par or Stated Value Per Share | $ / shares</t>
  </si>
  <si>
    <t>Number of assumed secured mortgage loans | loan</t>
  </si>
  <si>
    <t>Aggregate net book value of secured properties</t>
  </si>
  <si>
    <t>Number of properties secured by mortgage notes | property</t>
  </si>
  <si>
    <t>Number of buildings secured by mortgage notes</t>
  </si>
  <si>
    <t>Mortgage note repaid</t>
  </si>
  <si>
    <t>Interest rate (as a percent)</t>
  </si>
  <si>
    <t>1.40%</t>
  </si>
  <si>
    <t>Maximum borrowing capacity on revolving credit facility</t>
  </si>
  <si>
    <t>Revolving credit facility, interest rate basis</t>
  </si>
  <si>
    <t>LIBOR</t>
  </si>
  <si>
    <t>Option to extend the maturity date subject to certain conditions and the payment of a fee</t>
  </si>
  <si>
    <t>1 year</t>
  </si>
  <si>
    <t>Interest rate premium (as a percent)</t>
  </si>
  <si>
    <t>1.25%</t>
  </si>
  <si>
    <t>Facility fee (as a percent)</t>
  </si>
  <si>
    <t>0.25%</t>
  </si>
  <si>
    <t>The weighted average annual interest rate (as a percent)</t>
  </si>
  <si>
    <t>1.70%</t>
  </si>
  <si>
    <t>1.60%</t>
  </si>
  <si>
    <t>Subsequent event | Unsecured revolving credit facility</t>
  </si>
  <si>
    <t>Unsecured term loan, due in 2020</t>
  </si>
  <si>
    <t>Face amount</t>
  </si>
  <si>
    <t>Term loan, interest rate basis</t>
  </si>
  <si>
    <t>Unsecured term loan, due in 2022</t>
  </si>
  <si>
    <t>2.00%</t>
  </si>
  <si>
    <t>1.80%</t>
  </si>
  <si>
    <t>Loan prepayment premium prior to November 22, 2015 (as a percent)</t>
  </si>
  <si>
    <t>Loan prepayment premium prior to November 21, 2016 (as a percent)</t>
  </si>
  <si>
    <t>1.00%</t>
  </si>
  <si>
    <t>Senior Unsecured Note 3.75 Percent Due In 2019</t>
  </si>
  <si>
    <t>3.75%</t>
  </si>
  <si>
    <t>Unamortized fair value discount included in mortgage notes</t>
  </si>
  <si>
    <t>Mortgage note payable, 5.55% interest rate, due in 2016</t>
  </si>
  <si>
    <t>5.55%</t>
  </si>
  <si>
    <t>Unamortized fair value premium included in mortgage notes</t>
  </si>
  <si>
    <t>5.73% Mortgage notes due in 2015</t>
  </si>
  <si>
    <t>5.73%</t>
  </si>
  <si>
    <t>6.21% Mortgage notes due in 2016</t>
  </si>
  <si>
    <t>6.21%</t>
  </si>
  <si>
    <t>Mortgage note payable, 5.88% interest rate, due in 2021</t>
  </si>
  <si>
    <t>5.88%</t>
  </si>
  <si>
    <t>7% Mortgage notes due in 2019</t>
  </si>
  <si>
    <t>7.00%</t>
  </si>
  <si>
    <t>8.15% Mortgage notes due in 2021</t>
  </si>
  <si>
    <t>8.15%</t>
  </si>
  <si>
    <t>Fair Value of Assets and Liabilities (Details) - USD ($) $ in Thousands</t>
  </si>
  <si>
    <t>Fair Value of Financial Instruments</t>
  </si>
  <si>
    <t>Carrying Amount</t>
  </si>
  <si>
    <t>Carrying Amount | Senior Unsecured Note 3.75 Percent Due In 2019</t>
  </si>
  <si>
    <t>Carrying Amount | Mortgage note payable, 5.55% interest rate, due in 2016</t>
  </si>
  <si>
    <t>Carrying Amount | 5.73% Mortgage notes due in 2015</t>
  </si>
  <si>
    <t>Carrying Amount | 6.21% Mortgage notes due in 2016</t>
  </si>
  <si>
    <t>Carrying Amount | Mortgage note payable, 5.88% interest rate, due in 2021</t>
  </si>
  <si>
    <t>Carrying Amount | 7% Mortgage notes due in 2019</t>
  </si>
  <si>
    <t>Carrying Amount | 8.15% Mortgage notes due in 2021</t>
  </si>
  <si>
    <t>Fair Value</t>
  </si>
  <si>
    <t>Fair Value | Senior Unsecured Note 3.75 Percent Due In 2019</t>
  </si>
  <si>
    <t>Fair Value | Mortgage note payable, 5.55% interest rate, due in 2016</t>
  </si>
  <si>
    <t>Fair Value | 5.73% Mortgage notes due in 2015</t>
  </si>
  <si>
    <t>Fair Value | 6.21% Mortgage notes due in 2016</t>
  </si>
  <si>
    <t>Fair Value | Mortgage note payable, 5.88% interest rate, due in 2021</t>
  </si>
  <si>
    <t>Fair Value | 7% Mortgage notes due in 2019</t>
  </si>
  <si>
    <t>Fair Value | 8.15% Mortgage notes due in 2021</t>
  </si>
  <si>
    <t>Fair Value of Assets and Liabilities (Details 2) - USD ($) $ in Thousands</t>
  </si>
  <si>
    <t>Number of shares held in related party equity method investment</t>
  </si>
  <si>
    <t>Nonrecurring | Fair Value</t>
  </si>
  <si>
    <t>Nonrecurring | Level 1 inputs</t>
  </si>
  <si>
    <t>Shareholders' Equity (Details) $ / shares in Units, $ in Thousands</t>
  </si>
  <si>
    <t>Jul. 13, 2015USD ($)$ / shares</t>
  </si>
  <si>
    <t>Jun. 05, 2015shares</t>
  </si>
  <si>
    <t>May. 26, 2015USD ($)$ / shares</t>
  </si>
  <si>
    <t>May. 12, 2015trustee$ / sharesshares</t>
  </si>
  <si>
    <t>Feb. 26, 2015USD ($)$ / shares</t>
  </si>
  <si>
    <t>Jun. 30, 2015shares</t>
  </si>
  <si>
    <t>Distributions</t>
  </si>
  <si>
    <t>Cash distribution to common shareholders (in dollars per share) | $ / shares</t>
  </si>
  <si>
    <t>Distribution paid to common shareholders | $</t>
  </si>
  <si>
    <t>Distribution payable to common shareholders (in dollars per share) | $ / shares</t>
  </si>
  <si>
    <t>Number of shares issued</t>
  </si>
  <si>
    <t>Share Issuances</t>
  </si>
  <si>
    <t>Shares granted for equity compensation plan</t>
  </si>
  <si>
    <t>Closing share price of the entity's common shares (in dollars per share) | $ / shares</t>
  </si>
  <si>
    <t>Number of trustees | trustee</t>
  </si>
  <si>
    <t>Number of shares issued as partial payment to acquire Class A common stock of RMR Inc</t>
  </si>
  <si>
    <t>Number of shares aquired</t>
  </si>
  <si>
    <t>Related Party Transactions (Details) - Real Estate [Domain] $ / shares in Units, $ in Thousands</t>
  </si>
  <si>
    <t>Jun. 05, 2015USD ($)trustshares</t>
  </si>
  <si>
    <t>Jun. 04, 2015shares</t>
  </si>
  <si>
    <t>Mar. 05, 2015shares</t>
  </si>
  <si>
    <t>Mar. 04, 2015USD ($)shares</t>
  </si>
  <si>
    <t>Jun. 30, 2015USD ($)$ / shares</t>
  </si>
  <si>
    <t>Jun. 30, 2015USD ($)Vote$ / sharesshares</t>
  </si>
  <si>
    <t>Jun. 30, 2014USD ($)shares</t>
  </si>
  <si>
    <t>Jun. 30, 2015USD ($)$ / sharesshares</t>
  </si>
  <si>
    <t>Feb. 28, 2015</t>
  </si>
  <si>
    <t>Related Party Transaction</t>
  </si>
  <si>
    <t>Number of shares aquired | shares</t>
  </si>
  <si>
    <t>Number of shares issued | shares</t>
  </si>
  <si>
    <t>Par value of SIR common shares of beneficial interest acquired pursuant to stock purchase agreement (in dollars per share) | $ / shares</t>
  </si>
  <si>
    <t>Investment at carrying value</t>
  </si>
  <si>
    <t>Recognized income (loss) related to investment</t>
  </si>
  <si>
    <t>Up C Transaction</t>
  </si>
  <si>
    <t>Indirect economic interest in RMR LLC as a percent</t>
  </si>
  <si>
    <t>5.00%</t>
  </si>
  <si>
    <t>Up C Transaction | RMR LLC</t>
  </si>
  <si>
    <t>Additional consideration needed to cancel RMR Inc B-2 common stock</t>
  </si>
  <si>
    <t>Up C Transaction | RMR Trust</t>
  </si>
  <si>
    <t>Direct and indirect economic interest in RMR LLC as a percent</t>
  </si>
  <si>
    <t>51.60%</t>
  </si>
  <si>
    <t>Voting power of outstanding capital stock of RMR Inc</t>
  </si>
  <si>
    <t>91.40%</t>
  </si>
  <si>
    <t>Up C Transaction | RMR Inc | Class A common shares</t>
  </si>
  <si>
    <t>Shares issued in connection with acquisition | shares</t>
  </si>
  <si>
    <t>Up C Transaction | HPT</t>
  </si>
  <si>
    <t>16.20%</t>
  </si>
  <si>
    <t>Up C Transaction | SIR</t>
  </si>
  <si>
    <t>10.20%</t>
  </si>
  <si>
    <t>Up C Transaction | SNH</t>
  </si>
  <si>
    <t>17.00%</t>
  </si>
  <si>
    <t>RMR Inc | Up C Transaction</t>
  </si>
  <si>
    <t>Aggregate consideration paid</t>
  </si>
  <si>
    <t>Equity conversion ratio of RMR Inc class B-1 common stock</t>
  </si>
  <si>
    <t>Equity conversion ratio of RMR LLC class A membership units</t>
  </si>
  <si>
    <t>Percentage of interest acquired</t>
  </si>
  <si>
    <t>9.60%</t>
  </si>
  <si>
    <t>Amount of investment acquired</t>
  </si>
  <si>
    <t>Fair value of investment</t>
  </si>
  <si>
    <t>Initial other liabilities</t>
  </si>
  <si>
    <t>Investment at carrying value, including transaction costs</t>
  </si>
  <si>
    <t>Number of other companies to whom management services were provided by related party | trust</t>
  </si>
  <si>
    <t>RMR Inc | Up C Transaction | Common Shares</t>
  </si>
  <si>
    <t>Shares issued in connection with acquisition, value</t>
  </si>
  <si>
    <t>RMR Inc | Up C Transaction | Class A common shares</t>
  </si>
  <si>
    <t>Number of votes per equity interest | Vote</t>
  </si>
  <si>
    <t>RMR Inc | Up C Transaction | Class B1 common shares</t>
  </si>
  <si>
    <t>RMR Inc | Up C Transaction | Class B2 common shares</t>
  </si>
  <si>
    <t>Economic interest in RMR Inc as a percent</t>
  </si>
  <si>
    <t>0.00%</t>
  </si>
  <si>
    <t>RMR Inc | Up C Transaction | RMR LLC</t>
  </si>
  <si>
    <t>RMR Inc | Up C Transaction | RMR LLC | Class B member units</t>
  </si>
  <si>
    <t>RMR Inc | Up C Transaction | RMR Trust</t>
  </si>
  <si>
    <t>RMR Inc | Up C Transaction | HPT</t>
  </si>
  <si>
    <t>RMR Inc | Up C Transaction | HPT | Common Shares</t>
  </si>
  <si>
    <t>RMR Inc | Up C Transaction | SIR</t>
  </si>
  <si>
    <t>RMR Inc | Up C Transaction | SIR | Common Shares</t>
  </si>
  <si>
    <t>RMR Inc | Up C Transaction | SNH</t>
  </si>
  <si>
    <t>RMR Inc | Up C Transaction | SNH | Common Shares</t>
  </si>
  <si>
    <t>RMR LLC</t>
  </si>
  <si>
    <t>Business management fees</t>
  </si>
  <si>
    <t>Property management and construction supervision fees</t>
  </si>
  <si>
    <t>Rental income earned</t>
  </si>
  <si>
    <t>Base business management fee payable in cash (as a percent)</t>
  </si>
  <si>
    <t>Property management and construction supervision fees paid</t>
  </si>
  <si>
    <t>Related party employee equity compensation plan accrual</t>
  </si>
  <si>
    <t>RMR LLC | Up C Transaction</t>
  </si>
  <si>
    <t>Number of business days notice for termination of property management agreement for convenience by the related party</t>
  </si>
  <si>
    <t>60 days</t>
  </si>
  <si>
    <t>Number of business days notice for termination of property management agreement for performance by the related party</t>
  </si>
  <si>
    <t>Window for providing notice of termination of property management agreement for performance by the related party</t>
  </si>
  <si>
    <t>Window for providing notice of termination of property management agreement for change of control by the related party</t>
  </si>
  <si>
    <t>12 months</t>
  </si>
  <si>
    <t>Termination fee remaining term assumption</t>
  </si>
  <si>
    <t>10 years</t>
  </si>
  <si>
    <t>RMR LLC | Up C Transaction | RMR Trust | Class A member units</t>
  </si>
  <si>
    <t>Business acquisition related pary equity interests delivered | shares</t>
  </si>
  <si>
    <t>RMR LLC | RMR Inc | Up C Transaction</t>
  </si>
  <si>
    <t>Straight line discount amortization period</t>
  </si>
  <si>
    <t>20 years</t>
  </si>
  <si>
    <t>RMR LLC | RMR Inc | Up C Transaction | General and Administrative Expense</t>
  </si>
  <si>
    <t>Amortization of other liabilities to reduce business management fees</t>
  </si>
  <si>
    <t>RMR LLC | RMR Inc | Up C Transaction | Operating Expense</t>
  </si>
  <si>
    <t>Amortization of other liabilities to reduce property management fees</t>
  </si>
  <si>
    <t>RMR Trust | Up C Transaction | RMR Inc | Class B1 common shares</t>
  </si>
  <si>
    <t>RMR Trust | Up C Transaction | RMR Inc | Class B2 common shares</t>
  </si>
  <si>
    <t>RMR Trust | RMR Inc | Up C Transaction | Class B1 common shares</t>
  </si>
  <si>
    <t>RMR Trust | RMR Inc | Up C Transaction | Class B2 common shares</t>
  </si>
  <si>
    <t>RMR Trust | RMR Inc | Up C Transaction | Class A member units</t>
  </si>
  <si>
    <t>HPT | Up C Transaction | RMR Inc | Class A common shares</t>
  </si>
  <si>
    <t>SIR</t>
  </si>
  <si>
    <t>SIR Common shares of beneficial interest acquired pursuant to stock purchase agreement | shares</t>
  </si>
  <si>
    <t>Percentage of interest</t>
  </si>
  <si>
    <t>27.90%</t>
  </si>
  <si>
    <t>3.90%</t>
  </si>
  <si>
    <t>Period of standstill provision pursuant to which the counterparty agreed not to make unsolicited proposals to acquire entities as specified</t>
  </si>
  <si>
    <t>50 years</t>
  </si>
  <si>
    <t>SIR | Up C Transaction | RMR Inc | Class A common shares</t>
  </si>
  <si>
    <t>SIR | Lakewood Capital Partners LP</t>
  </si>
  <si>
    <t>Cash purchase price</t>
  </si>
  <si>
    <t>Number shares purchased under shareholder agreement | shares</t>
  </si>
  <si>
    <t>SIR | Barry Portnoy | Lakewood Capital Partners LP</t>
  </si>
  <si>
    <t>SIR | Adam Portnoy | Lakewood Capital Partners LP</t>
  </si>
  <si>
    <t>SNH | Up C Transaction | RMR Inc | Class A common shares</t>
  </si>
  <si>
    <t>AIC</t>
  </si>
  <si>
    <t>Coverage of purchased property insurance</t>
  </si>
  <si>
    <t>Coverage of purchased property terror insurance</t>
  </si>
  <si>
    <t>Premium for property insurance</t>
  </si>
  <si>
    <t>Combined property insurance policy</t>
  </si>
  <si>
    <t>3 years</t>
  </si>
  <si>
    <t>Combined property terror insurance policy</t>
  </si>
  <si>
    <t>Equity Investment in Select Income REIT (Details) - Subsequent Event Type [Domain] - USD ($) $ / shares in Units, $ in Thousands</t>
  </si>
  <si>
    <t>Dec. 31, 2013</t>
  </si>
  <si>
    <t>Costs related to acquisition</t>
  </si>
  <si>
    <t>Income (Loss) from Equity Method Investments</t>
  </si>
  <si>
    <t>Loss on issuance of shares by SIR</t>
  </si>
  <si>
    <t>Loss on impairment of SIR investment</t>
  </si>
  <si>
    <t>Gain (Loss) on Disposition of Stock in Subsidiary or Equity Method Investee</t>
  </si>
  <si>
    <t>Proceeds from Equity Method Investment, Dividends or Distributions</t>
  </si>
  <si>
    <t>Equity Method Investment Summarized Balance Sheet Information Abstract</t>
  </si>
  <si>
    <t>Revolving credit facility</t>
  </si>
  <si>
    <t>Term loan</t>
  </si>
  <si>
    <t>Senior notes</t>
  </si>
  <si>
    <t>Other Liabilities</t>
  </si>
  <si>
    <t>Shareholders' equity</t>
  </si>
  <si>
    <t>Income Statements:</t>
  </si>
  <si>
    <t>Total revenues</t>
  </si>
  <si>
    <t>Interest expense</t>
  </si>
  <si>
    <t>(Loss) income from continuing operations before income tax expense and equity in earnings of investees</t>
  </si>
  <si>
    <t>Net income per common share (in dollars per share)</t>
  </si>
  <si>
    <t>Equity investments, common shares owned</t>
  </si>
  <si>
    <t>Equity Method Investment, Ownership Percentage</t>
  </si>
  <si>
    <t>Amortization of the difference between carrying value and share of underlying equity</t>
  </si>
  <si>
    <t>The amount of investment in exceed the underlying equity of the investee</t>
  </si>
  <si>
    <t>Difference in basis to be amortized over remaining period</t>
  </si>
  <si>
    <t>SIR | SIR</t>
  </si>
  <si>
    <t>Number of common shares issued during period</t>
  </si>
  <si>
    <t>Noncontrolling interest</t>
  </si>
  <si>
    <t>Tenant Reimbursements And Other Real Estate Revenue</t>
  </si>
  <si>
    <t>Operating expenses</t>
  </si>
  <si>
    <t>Gain (Loss) on early extinguishment of Debt</t>
  </si>
  <si>
    <t>Net income</t>
  </si>
  <si>
    <t>Net loss allocated to noncontrolling interest</t>
  </si>
  <si>
    <t>Net Income (Loss) Attributable to Parent</t>
  </si>
  <si>
    <t>Basic and diluted net income attributed to SIR per common share</t>
  </si>
  <si>
    <t>Segment Information (Details) $ in Thousands</t>
  </si>
  <si>
    <t>Jun. 30, 2015USD ($)</t>
  </si>
  <si>
    <t>Segment Information.</t>
  </si>
  <si>
    <t>Number of segments | item</t>
  </si>
  <si>
    <t>Real Estate Tax Expense</t>
  </si>
  <si>
    <t>Operating Segments | Investment in Real Estate</t>
  </si>
  <si>
    <t>Operating Segments | Investment in SIR</t>
  </si>
  <si>
    <t>Corporate, Non-Segment</t>
  </si>
</sst>
</file>

<file path=xl/styles.xml><?xml version="1.0" encoding="utf-8"?>
<styleSheet xmlns="http://schemas.openxmlformats.org/spreadsheetml/2006/main">
  <numFmts count="3">
    <numFmt formatCode="_(&quot;$ &quot;#,##0_);_(&quot;$ &quot;(#,##0)" numFmtId="165"/>
    <numFmt formatCode="_(&quot;$ &quot;#,##0.00_);_(&quot;$ &quot;(#,##0.00)" numFmtId="166"/>
    <numFmt formatCode="#,##0.000_);(#,##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5"/>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1456772</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9</v>
      </c>
    </row>
    <row r="12" spans="1:3">
      <c t="s" r="A12" s="4">
        <v>20</v>
      </c>
      <c t="n" r="C12" s="5">
        <v>71084349</v>
      </c>
    </row>
    <row r="13" spans="1:3">
      <c t="s" r="A13" s="4">
        <v>21</v>
      </c>
      <c t="n" r="B13" s="5">
        <v>2015</v>
      </c>
    </row>
    <row r="14" spans="1:3">
      <c t="s" r="A14" s="4">
        <v>22</v>
      </c>
      <c t="s" r="B14"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157</v>
      </c>
      <c t="s" r="B1" s="2">
        <v>1</v>
      </c>
    </row>
    <row r="2" spans="1:2">
      <c t="s" r="B2" s="2">
        <v>2</v>
      </c>
    </row>
    <row r="3" spans="1:2">
      <c t="s" r="A3" s="3">
        <v>157</v>
      </c>
    </row>
    <row r="4" spans="1:2">
      <c t="s" r="A4" s="4">
        <v>157</v>
      </c>
      <c t="s" r="B4" s="4">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t="s" r="A1" s="1">
        <v>159</v>
      </c>
      <c t="s" r="B1" s="2">
        <v>1</v>
      </c>
    </row>
    <row r="2" spans="1:2">
      <c t="s" r="B2" s="2">
        <v>2</v>
      </c>
    </row>
    <row r="3" spans="1:2">
      <c t="s" r="A3" s="3">
        <v>159</v>
      </c>
    </row>
    <row r="4" spans="1:2">
      <c t="s" r="A4" s="4">
        <v>159</v>
      </c>
      <c t="s" r="B4" s="4">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161</v>
      </c>
      <c t="s" r="B1" s="2">
        <v>1</v>
      </c>
    </row>
    <row r="2" spans="1:2">
      <c t="s" r="B2" s="2">
        <v>2</v>
      </c>
    </row>
    <row r="3" spans="1:2">
      <c t="s" r="A3" s="3">
        <v>161</v>
      </c>
    </row>
    <row r="4" spans="1:2">
      <c t="s" r="A4" s="4">
        <v>161</v>
      </c>
      <c t="s" r="B4" s="4">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63</v>
      </c>
      <c t="s" r="B1" s="2">
        <v>1</v>
      </c>
    </row>
    <row r="2" spans="1:2">
      <c t="s" r="B2" s="2">
        <v>2</v>
      </c>
    </row>
    <row r="3" spans="1:2">
      <c t="s" r="A3" s="3">
        <v>163</v>
      </c>
    </row>
    <row r="4" spans="1:2">
      <c t="s" r="A4" s="4">
        <v>163</v>
      </c>
      <c t="s" r="B4" s="4">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65</v>
      </c>
      <c t="s" r="B1" s="2">
        <v>1</v>
      </c>
    </row>
    <row r="2" spans="1:2">
      <c t="s" r="B2" s="2">
        <v>2</v>
      </c>
    </row>
    <row r="3" spans="1:2">
      <c t="s" r="A3" s="3">
        <v>165</v>
      </c>
    </row>
    <row r="4" spans="1:2">
      <c t="s" r="A4" s="4">
        <v>165</v>
      </c>
      <c t="s" r="B4" s="4">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67</v>
      </c>
      <c t="s" r="B1" s="2">
        <v>1</v>
      </c>
    </row>
    <row r="2" spans="1:2">
      <c t="s" r="B2" s="2">
        <v>2</v>
      </c>
    </row>
    <row r="3" spans="1:2">
      <c t="s" r="A3" s="3">
        <v>167</v>
      </c>
    </row>
    <row r="4" spans="1:2">
      <c t="s" r="A4" s="4">
        <v>167</v>
      </c>
      <c t="s" r="B4" s="4">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72</v>
      </c>
      <c t="s" r="B1" s="2">
        <v>1</v>
      </c>
    </row>
    <row r="2" spans="1:2">
      <c t="s" r="B2" s="2">
        <v>2</v>
      </c>
    </row>
    <row r="3" spans="1:2">
      <c t="s" r="A3" s="3">
        <v>173</v>
      </c>
    </row>
    <row r="4" spans="1:2">
      <c t="s" r="A4" s="4">
        <v>174</v>
      </c>
      <c t="s" r="B4" s="4">
        <v>175</v>
      </c>
    </row>
    <row r="5" spans="1:2">
      <c t="s" r="A5" s="4">
        <v>176</v>
      </c>
      <c t="s" r="B5" s="4">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78</v>
      </c>
      <c t="s" r="B1" s="2">
        <v>1</v>
      </c>
    </row>
    <row r="2" spans="1:2">
      <c t="s" r="B2" s="2">
        <v>2</v>
      </c>
    </row>
    <row r="3" spans="1:2">
      <c t="s" r="A3" s="3">
        <v>161</v>
      </c>
    </row>
    <row r="4" spans="1:2">
      <c t="s" r="A4" s="4">
        <v>179</v>
      </c>
      <c t="s" r="B4" s="4">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81</v>
      </c>
      <c t="s" r="B1" s="2">
        <v>1</v>
      </c>
    </row>
    <row r="2" spans="1:2">
      <c t="s" r="B2" s="2">
        <v>2</v>
      </c>
    </row>
    <row r="3" spans="1:2">
      <c t="s" r="A3" s="3">
        <v>163</v>
      </c>
    </row>
    <row r="4" spans="1:2">
      <c t="s" r="A4" s="4">
        <v>182</v>
      </c>
      <c t="s" r="B4" s="4">
        <v>183</v>
      </c>
    </row>
    <row r="5" spans="1:2">
      <c t="s" r="A5" s="4">
        <v>184</v>
      </c>
      <c t="s" r="B5" s="4">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253058</v>
      </c>
      <c t="n" r="C3" s="7">
        <v>254008</v>
      </c>
    </row>
    <row r="4" spans="1:3">
      <c t="s" r="A4" s="4">
        <v>28</v>
      </c>
      <c t="n" r="B4" s="5">
        <v>1430653</v>
      </c>
      <c t="n" r="C4" s="5">
        <v>1428472</v>
      </c>
    </row>
    <row r="5" spans="1:3">
      <c t="s" r="A5" s="4">
        <v>29</v>
      </c>
      <c t="n" r="B5" s="5">
        <v>1683711</v>
      </c>
      <c t="n" r="C5" s="5">
        <v>1682480</v>
      </c>
    </row>
    <row r="6" spans="1:3">
      <c t="s" r="A6" s="4">
        <v>30</v>
      </c>
      <c t="n" r="B6" s="5">
        <v>-238469</v>
      </c>
      <c t="n" r="C6" s="5">
        <v>-219791</v>
      </c>
    </row>
    <row r="7" spans="1:3">
      <c t="s" r="A7" s="4">
        <v>31</v>
      </c>
      <c t="n" r="B7" s="5">
        <v>1445242</v>
      </c>
      <c t="n" r="C7" s="5">
        <v>1462689</v>
      </c>
    </row>
    <row r="8" spans="1:3">
      <c t="s" r="A8" s="4">
        <v>32</v>
      </c>
      <c t="n" r="B8" s="5">
        <v>514316</v>
      </c>
      <c t="n" r="C8" s="5">
        <v>680137</v>
      </c>
    </row>
    <row r="9" spans="1:3">
      <c t="s" r="A9" s="4">
        <v>33</v>
      </c>
      <c t="n" r="B9" s="5">
        <v>12449</v>
      </c>
      <c t="n" r="C9" s="5">
        <v>13165</v>
      </c>
    </row>
    <row r="10" spans="1:3">
      <c t="s" r="A10" s="4">
        <v>34</v>
      </c>
      <c t="n" r="B10" s="5">
        <v>3161</v>
      </c>
      <c t="n" r="C10" s="5">
        <v>32797</v>
      </c>
    </row>
    <row r="11" spans="1:3">
      <c t="s" r="A11" s="4">
        <v>35</v>
      </c>
      <c t="n" r="B11" s="5">
        <v>133837</v>
      </c>
      <c t="n" r="C11" s="5">
        <v>150080</v>
      </c>
    </row>
    <row r="12" spans="1:3">
      <c t="s" r="A12" s="4">
        <v>36</v>
      </c>
      <c t="n" r="B12" s="5">
        <v>7051</v>
      </c>
      <c t="n" r="C12" s="5">
        <v>13791</v>
      </c>
    </row>
    <row r="13" spans="1:3">
      <c t="s" r="A13" s="4">
        <v>37</v>
      </c>
      <c t="n" r="B13" s="5">
        <v>2454</v>
      </c>
      <c t="n" r="C13" s="5">
        <v>2280</v>
      </c>
    </row>
    <row r="14" spans="1:3">
      <c t="s" r="A14" s="4">
        <v>38</v>
      </c>
      <c t="n" r="B14" s="5">
        <v>40161</v>
      </c>
      <c t="n" r="C14" s="5">
        <v>36239</v>
      </c>
    </row>
    <row r="15" spans="1:3">
      <c t="s" r="A15" s="4">
        <v>39</v>
      </c>
      <c t="n" r="B15" s="5">
        <v>12750</v>
      </c>
      <c t="n" r="C15" s="5">
        <v>11450</v>
      </c>
    </row>
    <row r="16" spans="1:3">
      <c t="s" r="A16" s="4">
        <v>40</v>
      </c>
      <c t="n" r="B16" s="5">
        <v>11327</v>
      </c>
      <c t="n" r="C16" s="5">
        <v>12782</v>
      </c>
    </row>
    <row r="17" spans="1:3">
      <c t="s" r="A17" s="4">
        <v>41</v>
      </c>
      <c t="n" r="B17" s="5">
        <v>54827</v>
      </c>
      <c t="n" r="C17" s="5">
        <v>12205</v>
      </c>
    </row>
    <row r="18" spans="1:3">
      <c t="s" r="A18" s="4">
        <v>42</v>
      </c>
      <c t="n" r="B18" s="5">
        <v>2237575</v>
      </c>
      <c t="n" r="C18" s="5">
        <v>2427615</v>
      </c>
    </row>
    <row r="19" spans="1:3">
      <c t="s" r="A19" s="3">
        <v>43</v>
      </c>
    </row>
    <row r="20" spans="1:3">
      <c t="s" r="A20" s="4">
        <v>44</v>
      </c>
      <c t="n" r="B20" s="5">
        <v>59000</v>
      </c>
    </row>
    <row r="21" spans="1:3">
      <c t="s" r="A21" s="4">
        <v>45</v>
      </c>
      <c t="n" r="B21" s="5">
        <v>550000</v>
      </c>
      <c t="n" r="C21" s="5">
        <v>550000</v>
      </c>
    </row>
    <row r="22" spans="1:3">
      <c t="s" r="A22" s="4">
        <v>46</v>
      </c>
      <c t="n" r="B22" s="5">
        <v>347702</v>
      </c>
      <c t="n" r="C22" s="5">
        <v>347423</v>
      </c>
    </row>
    <row r="23" spans="1:3">
      <c t="s" r="A23" s="4">
        <v>47</v>
      </c>
      <c t="n" r="B23" s="5">
        <v>185401</v>
      </c>
      <c t="n" r="C23" s="5">
        <v>187694</v>
      </c>
    </row>
    <row r="24" spans="1:3">
      <c t="s" r="A24" s="4">
        <v>48</v>
      </c>
      <c t="n" r="B24" s="5">
        <v>277</v>
      </c>
      <c t="n" r="C24" s="5">
        <v>150</v>
      </c>
    </row>
    <row r="25" spans="1:3">
      <c t="s" r="A25" s="4">
        <v>49</v>
      </c>
      <c t="n" r="B25" s="5">
        <v>11</v>
      </c>
      <c t="n" r="C25" s="5">
        <v>343</v>
      </c>
    </row>
    <row r="26" spans="1:3">
      <c t="s" r="A26" s="4">
        <v>50</v>
      </c>
      <c t="n" r="B26" s="5">
        <v>50500</v>
      </c>
      <c t="n" r="C26" s="5">
        <v>26471</v>
      </c>
    </row>
    <row r="27" spans="1:3">
      <c t="s" r="A27" s="4">
        <v>51</v>
      </c>
      <c t="n" r="B27" s="5">
        <v>3144</v>
      </c>
      <c t="n" r="C27" s="5">
        <v>2161</v>
      </c>
    </row>
    <row r="28" spans="1:3">
      <c t="s" r="A28" s="4">
        <v>52</v>
      </c>
      <c t="n" r="B28" s="5">
        <v>14297</v>
      </c>
      <c t="n" r="C28" s="5">
        <v>15924</v>
      </c>
    </row>
    <row r="29" spans="1:3">
      <c t="s" r="A29" s="4">
        <v>53</v>
      </c>
      <c t="n" r="B29" s="7">
        <v>1210332</v>
      </c>
      <c t="n" r="C29" s="7">
        <v>1130166</v>
      </c>
    </row>
    <row r="30" spans="1:3">
      <c t="s" r="A30" s="4">
        <v>54</v>
      </c>
    </row>
    <row r="31" spans="1:3">
      <c t="s" r="A31" s="3">
        <v>55</v>
      </c>
    </row>
    <row r="32" spans="1:3">
      <c t="s" r="A32" s="4">
        <v>56</v>
      </c>
      <c t="n" r="B32" s="7">
        <v>711</v>
      </c>
      <c t="n" r="C32" s="7">
        <v>703</v>
      </c>
    </row>
    <row r="33" spans="1:3">
      <c t="s" r="A33" s="4">
        <v>57</v>
      </c>
      <c t="n" r="B33" s="5">
        <v>1472270</v>
      </c>
      <c t="n" r="C33" s="5">
        <v>1457631</v>
      </c>
    </row>
    <row r="34" spans="1:3">
      <c t="s" r="A34" s="4">
        <v>58</v>
      </c>
      <c t="n" r="B34" s="5">
        <v>23914</v>
      </c>
      <c t="n" r="C34" s="5">
        <v>248447</v>
      </c>
    </row>
    <row r="35" spans="1:3">
      <c t="s" r="A35" s="4">
        <v>59</v>
      </c>
      <c t="n" r="B35" s="5">
        <v>225</v>
      </c>
      <c t="n" r="C35" s="5">
        <v>37</v>
      </c>
    </row>
    <row r="36" spans="1:3">
      <c t="s" r="A36" s="4">
        <v>60</v>
      </c>
      <c t="n" r="B36" s="5">
        <v>-469877</v>
      </c>
      <c t="n" r="C36" s="5">
        <v>-409369</v>
      </c>
    </row>
    <row r="37" spans="1:3">
      <c t="s" r="A37" s="4">
        <v>61</v>
      </c>
      <c t="n" r="B37" s="5">
        <v>1027243</v>
      </c>
      <c t="n" r="C37" s="5">
        <v>1297449</v>
      </c>
    </row>
    <row r="38" spans="1:3">
      <c t="s" r="A38" s="4">
        <v>62</v>
      </c>
      <c t="n" r="B38" s="7">
        <v>2237575</v>
      </c>
      <c t="n" r="C38" s="7">
        <v>24276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6</v>
      </c>
      <c t="s" r="B1" s="2">
        <v>1</v>
      </c>
    </row>
    <row r="2" spans="1:2">
      <c t="s" r="B2" s="2">
        <v>2</v>
      </c>
    </row>
    <row r="3" spans="1:2">
      <c t="s" r="A3" s="4">
        <v>187</v>
      </c>
      <c t="s" r="B3" s="4">
        <v>188</v>
      </c>
    </row>
    <row r="4" spans="1:2">
      <c t="s" r="A4" s="4">
        <v>189</v>
      </c>
      <c t="s" r="B4" s="4">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1</v>
      </c>
      <c t="s" r="B1" s="2">
        <v>1</v>
      </c>
    </row>
    <row r="2" spans="1:2">
      <c t="s" r="B2" s="2">
        <v>2</v>
      </c>
    </row>
    <row r="3" spans="1:2">
      <c t="s" r="A3" s="3">
        <v>192</v>
      </c>
    </row>
    <row r="4" spans="1:2">
      <c t="s" r="A4" s="4">
        <v>193</v>
      </c>
      <c t="s" r="B4" s="4">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t="s" r="A1" s="1">
        <v>195</v>
      </c>
      <c t="s" r="B1" s="2">
        <v>70</v>
      </c>
      <c t="s" r="D1" s="2">
        <v>1</v>
      </c>
    </row>
    <row r="2" spans="1:5">
      <c t="s" r="B2" s="2">
        <v>2</v>
      </c>
      <c t="s" r="C2" s="2">
        <v>71</v>
      </c>
      <c t="s" r="D2" s="2">
        <v>2</v>
      </c>
      <c t="s" r="E2" s="2">
        <v>71</v>
      </c>
    </row>
    <row r="3" spans="1:5">
      <c t="s" r="A3" s="3">
        <v>155</v>
      </c>
    </row>
    <row r="4" spans="1:5">
      <c t="s" r="A4" s="4">
        <v>97</v>
      </c>
      <c t="n" r="B4" s="5">
        <v>70485</v>
      </c>
      <c t="n" r="C4" s="5">
        <v>54659</v>
      </c>
      <c t="n" r="D4" s="5">
        <v>70377</v>
      </c>
      <c t="n" r="E4" s="5">
        <v>54649</v>
      </c>
    </row>
    <row r="5" spans="1:5">
      <c t="s" r="A5" s="4">
        <v>196</v>
      </c>
      <c t="n" r="C5" s="5">
        <v>84</v>
      </c>
      <c t="n" r="E5" s="5">
        <v>85</v>
      </c>
    </row>
    <row r="6" spans="1:5">
      <c t="s" r="A6" s="4">
        <v>98</v>
      </c>
      <c t="n" r="B6" s="5">
        <v>70485</v>
      </c>
      <c t="n" r="C6" s="5">
        <v>54743</v>
      </c>
      <c t="n" r="D6" s="5">
        <v>70377</v>
      </c>
      <c t="n" r="E6" s="5">
        <v>54734</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I68"/>
  <sheetViews>
    <sheetView workbookViewId="0">
      <selection activeCell="A1" sqref="A1"/>
    </sheetView>
  </sheetViews>
  <sheetFormatPr baseColWidth="10" defaultRowHeight="15"/>
  <cols>
    <col customWidth="1" max="1" min="1" width="80"/>
    <col customWidth="1" max="2" min="2" width="32"/>
    <col customWidth="1" max="3" min="3" width="28"/>
    <col customWidth="1" max="4" min="4" width="36"/>
    <col customWidth="1" max="5" min="5" width="36"/>
    <col customWidth="1" max="6" min="6" width="21"/>
    <col customWidth="1" max="7" min="7" width="32"/>
    <col customWidth="1" max="8" min="8" width="21"/>
    <col customWidth="1" max="9" min="9" width="28"/>
  </cols>
  <sheetData>
    <row r="1" spans="1:9">
      <c t="s" r="A1" s="1">
        <v>197</v>
      </c>
      <c t="s" r="B1" s="2">
        <v>198</v>
      </c>
      <c t="s" r="D1" s="2">
        <v>70</v>
      </c>
      <c t="s" r="E1" s="2">
        <v>1</v>
      </c>
    </row>
    <row r="2" spans="1:9">
      <c t="s" r="B2" s="2">
        <v>199</v>
      </c>
      <c t="s" r="C2" s="2">
        <v>200</v>
      </c>
      <c t="s" r="D2" s="2">
        <v>201</v>
      </c>
      <c t="s" r="E2" s="2">
        <v>201</v>
      </c>
      <c t="s" r="F2" s="2">
        <v>202</v>
      </c>
      <c t="s" r="G2" s="2">
        <v>203</v>
      </c>
      <c t="s" r="H2" s="2">
        <v>204</v>
      </c>
      <c t="s" r="I2" s="2">
        <v>205</v>
      </c>
    </row>
    <row r="3" spans="1:9">
      <c t="s" r="A3" s="3">
        <v>206</v>
      </c>
    </row>
    <row r="4" spans="1:9">
      <c t="s" r="A4" s="4">
        <v>207</v>
      </c>
      <c t="n" r="D4" s="5">
        <v>71</v>
      </c>
      <c t="n" r="E4" s="5">
        <v>71</v>
      </c>
    </row>
    <row r="5" spans="1:9">
      <c t="s" r="A5" s="4">
        <v>208</v>
      </c>
      <c t="n" r="D5" s="5">
        <v>91</v>
      </c>
      <c t="n" r="E5" s="5">
        <v>91</v>
      </c>
    </row>
    <row r="6" spans="1:9">
      <c t="s" r="A6" s="4">
        <v>29</v>
      </c>
      <c t="n" r="D6" s="7">
        <v>1683711</v>
      </c>
      <c t="n" r="E6" s="7">
        <v>1683711</v>
      </c>
      <c t="n" r="H6" s="7">
        <v>1682480</v>
      </c>
    </row>
    <row r="7" spans="1:9">
      <c t="s" r="A7" s="4">
        <v>209</v>
      </c>
      <c t="n" r="D7" s="5">
        <v>16</v>
      </c>
      <c t="n" r="E7" s="5">
        <v>23</v>
      </c>
    </row>
    <row r="8" spans="1:9">
      <c t="s" r="A8" s="4">
        <v>210</v>
      </c>
      <c t="s" r="D8" s="4">
        <v>211</v>
      </c>
      <c t="s" r="E8" s="4">
        <v>212</v>
      </c>
    </row>
    <row r="9" spans="1:9">
      <c t="s" r="A9" s="4">
        <v>213</v>
      </c>
      <c t="n" r="D9" s="7">
        <v>5237</v>
      </c>
      <c t="n" r="E9" s="7">
        <v>7483</v>
      </c>
    </row>
    <row r="10" spans="1:9">
      <c t="s" r="A10" s="4">
        <v>214</v>
      </c>
      <c t="n" r="D10" s="7">
        <v>9248</v>
      </c>
      <c t="n" r="E10" s="7">
        <v>9248</v>
      </c>
    </row>
    <row r="11" spans="1:9">
      <c t="s" r="A11" s="4">
        <v>215</v>
      </c>
      <c t="n" r="D11" s="5">
        <v>316123</v>
      </c>
      <c t="n" r="E11" s="5">
        <v>399101</v>
      </c>
    </row>
    <row r="12" spans="1:9">
      <c t="s" r="A12" s="4">
        <v>216</v>
      </c>
      <c t="n" r="D12" s="7">
        <v>1445242</v>
      </c>
      <c t="n" r="E12" s="7">
        <v>1445242</v>
      </c>
      <c t="n" r="H12" s="5">
        <v>1462689</v>
      </c>
    </row>
    <row r="13" spans="1:9">
      <c t="s" r="A13" s="4">
        <v>217</v>
      </c>
      <c t="n" r="F13" s="7">
        <v>2344</v>
      </c>
    </row>
    <row r="14" spans="1:9">
      <c t="s" r="A14" s="3">
        <v>218</v>
      </c>
    </row>
    <row r="15" spans="1:9">
      <c t="s" r="A15" s="4">
        <v>219</v>
      </c>
      <c t="n" r="D15" s="5">
        <v>3071</v>
      </c>
      <c t="n" r="E15" s="5">
        <v>3071</v>
      </c>
    </row>
    <row r="16" spans="1:9">
      <c t="s" r="A16" s="4">
        <v>121</v>
      </c>
      <c t="n" r="D16" s="5">
        <v>54</v>
      </c>
      <c t="n" r="E16" s="5">
        <v>54</v>
      </c>
    </row>
    <row r="17" spans="1:9">
      <c t="s" r="A17" s="4">
        <v>122</v>
      </c>
      <c t="n" r="D17" s="5">
        <v>36</v>
      </c>
      <c t="n" r="E17" s="5">
        <v>36</v>
      </c>
    </row>
    <row r="18" spans="1:9">
      <c t="s" r="A18" s="4">
        <v>34</v>
      </c>
      <c t="n" r="D18" s="5">
        <v>3161</v>
      </c>
      <c t="n" r="E18" s="5">
        <v>3161</v>
      </c>
      <c t="n" r="H18" s="5">
        <v>32797</v>
      </c>
    </row>
    <row r="19" spans="1:9">
      <c t="s" r="A19" s="4">
        <v>220</v>
      </c>
      <c t="n" r="D19" s="5">
        <v>11</v>
      </c>
      <c t="n" r="E19" s="5">
        <v>11</v>
      </c>
    </row>
    <row r="20" spans="1:9">
      <c t="s" r="A20" s="4">
        <v>49</v>
      </c>
      <c t="n" r="D20" s="5">
        <v>11</v>
      </c>
      <c t="n" r="E20" s="5">
        <v>11</v>
      </c>
      <c t="n" r="H20" s="5">
        <v>343</v>
      </c>
    </row>
    <row r="21" spans="1:9">
      <c t="s" r="A21" s="4">
        <v>221</v>
      </c>
    </row>
    <row r="22" spans="1:9">
      <c t="s" r="A22" s="3">
        <v>206</v>
      </c>
    </row>
    <row r="23" spans="1:9">
      <c t="s" r="A23" s="4">
        <v>29</v>
      </c>
      <c t="n" r="D23" s="7">
        <v>1687057</v>
      </c>
      <c t="n" r="E23" s="7">
        <v>1687057</v>
      </c>
    </row>
    <row r="24" spans="1:9">
      <c t="s" r="A24" s="4">
        <v>222</v>
      </c>
    </row>
    <row r="25" spans="1:9">
      <c t="s" r="A25" s="3">
        <v>206</v>
      </c>
    </row>
    <row r="26" spans="1:9">
      <c t="s" r="A26" s="4">
        <v>207</v>
      </c>
      <c t="n" r="D26" s="5">
        <v>1</v>
      </c>
      <c t="n" r="E26" s="5">
        <v>1</v>
      </c>
    </row>
    <row r="27" spans="1:9">
      <c t="s" r="A27" s="4">
        <v>208</v>
      </c>
      <c t="n" r="D27" s="5">
        <v>1</v>
      </c>
      <c t="n" r="E27" s="5">
        <v>1</v>
      </c>
    </row>
    <row r="28" spans="1:9">
      <c t="s" r="A28" s="4">
        <v>29</v>
      </c>
      <c t="n" r="D28" s="7">
        <v>12260</v>
      </c>
      <c t="n" r="E28" s="7">
        <v>12260</v>
      </c>
    </row>
    <row r="29" spans="1:9">
      <c t="s" r="A29" s="4">
        <v>223</v>
      </c>
    </row>
    <row r="30" spans="1:9">
      <c t="s" r="A30" s="3">
        <v>206</v>
      </c>
    </row>
    <row r="31" spans="1:9">
      <c t="s" r="A31" s="4">
        <v>224</v>
      </c>
      <c t="n" r="B31" s="5">
        <v>1</v>
      </c>
    </row>
    <row r="32" spans="1:9">
      <c t="s" r="A32" s="4">
        <v>215</v>
      </c>
      <c t="n" r="B32" s="5">
        <v>82889</v>
      </c>
    </row>
    <row r="33" spans="1:9">
      <c t="s" r="A33" s="4">
        <v>225</v>
      </c>
      <c t="n" r="B33" s="7">
        <v>14300000</v>
      </c>
    </row>
    <row r="34" spans="1:9">
      <c t="s" r="A34" s="4">
        <v>226</v>
      </c>
      <c t="s" r="B34" s="4">
        <v>227</v>
      </c>
    </row>
    <row r="35" spans="1:9">
      <c t="s" r="A35" s="4">
        <v>228</v>
      </c>
    </row>
    <row r="36" spans="1:9">
      <c t="s" r="A36" s="3">
        <v>206</v>
      </c>
    </row>
    <row r="37" spans="1:9">
      <c t="s" r="A37" s="4">
        <v>224</v>
      </c>
      <c t="n" r="B37" s="5">
        <v>1</v>
      </c>
    </row>
    <row r="38" spans="1:9">
      <c t="s" r="A38" s="4">
        <v>225</v>
      </c>
      <c t="n" r="B38" s="7">
        <v>11700</v>
      </c>
    </row>
    <row r="39" spans="1:9">
      <c t="s" r="A39" s="4">
        <v>226</v>
      </c>
      <c t="s" r="B39" s="4">
        <v>227</v>
      </c>
    </row>
    <row r="40" spans="1:9">
      <c t="s" r="A40" s="4">
        <v>229</v>
      </c>
      <c t="n" r="B40" s="5">
        <v>99168</v>
      </c>
    </row>
    <row r="41" spans="1:9">
      <c t="s" r="A41" s="4">
        <v>230</v>
      </c>
    </row>
    <row r="42" spans="1:9">
      <c t="s" r="A42" s="3">
        <v>206</v>
      </c>
    </row>
    <row r="43" spans="1:9">
      <c t="s" r="A43" s="4">
        <v>224</v>
      </c>
      <c t="n" r="G43" s="5">
        <v>1</v>
      </c>
    </row>
    <row r="44" spans="1:9">
      <c t="s" r="A44" s="4">
        <v>231</v>
      </c>
    </row>
    <row r="45" spans="1:9">
      <c t="s" r="A45" s="3">
        <v>206</v>
      </c>
    </row>
    <row r="46" spans="1:9">
      <c t="s" r="A46" s="4">
        <v>229</v>
      </c>
      <c t="n" r="G46" s="5">
        <v>35228</v>
      </c>
    </row>
    <row r="47" spans="1:9">
      <c t="s" r="A47" s="4">
        <v>216</v>
      </c>
      <c t="n" r="G47" s="7">
        <v>3072</v>
      </c>
    </row>
    <row r="48" spans="1:9">
      <c t="s" r="A48" s="4">
        <v>232</v>
      </c>
    </row>
    <row r="49" spans="1:9">
      <c t="s" r="A49" s="3">
        <v>206</v>
      </c>
    </row>
    <row r="50" spans="1:9">
      <c t="s" r="A50" s="4">
        <v>208</v>
      </c>
      <c t="n" r="C50" s="5">
        <v>1</v>
      </c>
    </row>
    <row r="51" spans="1:9">
      <c t="s" r="A51" s="4">
        <v>229</v>
      </c>
      <c t="n" r="C51" s="5">
        <v>337500</v>
      </c>
    </row>
    <row r="52" spans="1:9">
      <c t="s" r="A52" s="4">
        <v>233</v>
      </c>
      <c t="n" r="C52" s="7">
        <v>30600</v>
      </c>
    </row>
    <row r="53" spans="1:9">
      <c t="s" r="A53" s="4">
        <v>234</v>
      </c>
      <c t="n" r="C53" s="7">
        <v>0</v>
      </c>
    </row>
    <row r="54" spans="1:9">
      <c t="s" r="A54" s="4">
        <v>235</v>
      </c>
    </row>
    <row r="55" spans="1:9">
      <c t="s" r="A55" s="3">
        <v>218</v>
      </c>
    </row>
    <row r="56" spans="1:9">
      <c t="s" r="A56" s="4">
        <v>219</v>
      </c>
      <c t="n" r="D56" s="5">
        <v>12260</v>
      </c>
      <c t="n" r="E56" s="5">
        <v>12260</v>
      </c>
      <c t="n" r="H56" s="5">
        <v>12260</v>
      </c>
    </row>
    <row r="57" spans="1:9">
      <c t="s" r="A57" s="4">
        <v>121</v>
      </c>
      <c t="n" r="D57" s="5">
        <v>16</v>
      </c>
      <c t="n" r="E57" s="5">
        <v>16</v>
      </c>
      <c t="n" r="H57" s="5">
        <v>782</v>
      </c>
    </row>
    <row r="58" spans="1:9">
      <c t="s" r="A58" s="4">
        <v>122</v>
      </c>
      <c t="n" r="D58" s="5">
        <v>173</v>
      </c>
      <c t="n" r="E58" s="5">
        <v>173</v>
      </c>
      <c t="n" r="H58" s="5">
        <v>123</v>
      </c>
    </row>
    <row r="59" spans="1:9">
      <c t="s" r="A59" s="4">
        <v>220</v>
      </c>
      <c t="n" r="D59" s="7">
        <v>277</v>
      </c>
      <c t="n" r="E59" s="7">
        <v>277</v>
      </c>
      <c t="n" r="H59" s="7">
        <v>150</v>
      </c>
    </row>
    <row r="60" spans="1:9">
      <c t="s" r="A60" s="4">
        <v>236</v>
      </c>
    </row>
    <row r="61" spans="1:9">
      <c t="s" r="A61" s="3">
        <v>206</v>
      </c>
    </row>
    <row r="62" spans="1:9">
      <c t="s" r="A62" s="4">
        <v>208</v>
      </c>
      <c t="n" r="D62" s="5">
        <v>1</v>
      </c>
      <c t="n" r="E62" s="5">
        <v>1</v>
      </c>
    </row>
    <row r="63" spans="1:9">
      <c t="s" r="A63" s="4">
        <v>237</v>
      </c>
    </row>
    <row r="64" spans="1:9">
      <c t="s" r="A64" s="3">
        <v>206</v>
      </c>
    </row>
    <row r="65" spans="1:9">
      <c t="s" r="A65" s="4">
        <v>208</v>
      </c>
      <c t="n" r="I65" s="5">
        <v>1</v>
      </c>
    </row>
    <row r="66" spans="1:9">
      <c t="s" r="A66" s="4">
        <v>229</v>
      </c>
      <c t="n" r="I66" s="5">
        <v>164746</v>
      </c>
    </row>
    <row r="67" spans="1:9">
      <c t="s" r="A67" s="4">
        <v>216</v>
      </c>
      <c t="n" r="D67" s="7">
        <v>12282</v>
      </c>
      <c t="n" r="E67" s="7">
        <v>12282</v>
      </c>
    </row>
    <row r="68" spans="1:9">
      <c t="s" r="A68" s="4">
        <v>238</v>
      </c>
      <c t="n" r="I68" s="7">
        <v>16500</v>
      </c>
    </row>
  </sheetData>
  <mergeCells count="3">
    <mergeCell ref="A1:A2"/>
    <mergeCell ref="B1:C1"/>
    <mergeCell ref="E1:F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33"/>
    <col customWidth="1" max="5" min="5" width="21"/>
    <col customWidth="1" max="6" min="6" width="21"/>
  </cols>
  <sheetData>
    <row r="1" spans="1:6">
      <c t="s" r="A1" s="1">
        <v>239</v>
      </c>
      <c t="s" r="B1" s="2">
        <v>70</v>
      </c>
      <c t="s" r="D1" s="2">
        <v>1</v>
      </c>
    </row>
    <row r="2" spans="1:6">
      <c t="s" r="B2" s="2">
        <v>240</v>
      </c>
      <c t="s" r="C2" s="2">
        <v>202</v>
      </c>
      <c t="s" r="D2" s="2">
        <v>241</v>
      </c>
      <c t="s" r="E2" s="2">
        <v>202</v>
      </c>
      <c t="s" r="F2" s="2">
        <v>204</v>
      </c>
    </row>
    <row r="3" spans="1:6">
      <c t="s" r="A3" s="3">
        <v>206</v>
      </c>
    </row>
    <row r="4" spans="1:6">
      <c t="s" r="A4" s="4">
        <v>242</v>
      </c>
      <c t="n" r="B4" s="5">
        <v>91</v>
      </c>
      <c t="n" r="D4" s="5">
        <v>91</v>
      </c>
    </row>
    <row r="5" spans="1:6">
      <c t="s" r="A5" s="4">
        <v>216</v>
      </c>
      <c t="n" r="B5" s="7">
        <v>1445242</v>
      </c>
      <c t="n" r="D5" s="7">
        <v>1445242</v>
      </c>
      <c t="n" r="F5" s="7">
        <v>1462689</v>
      </c>
    </row>
    <row r="6" spans="1:6">
      <c t="s" r="A6" s="3">
        <v>243</v>
      </c>
    </row>
    <row r="7" spans="1:6">
      <c t="s" r="A7" s="4">
        <v>206</v>
      </c>
      <c t="n" r="B7" s="5">
        <v>3071</v>
      </c>
      <c t="n" r="D7" s="5">
        <v>3071</v>
      </c>
    </row>
    <row r="8" spans="1:6">
      <c t="s" r="A8" s="4">
        <v>121</v>
      </c>
      <c t="n" r="B8" s="5">
        <v>54</v>
      </c>
      <c t="n" r="D8" s="5">
        <v>54</v>
      </c>
    </row>
    <row r="9" spans="1:6">
      <c t="s" r="A9" s="4">
        <v>122</v>
      </c>
      <c t="n" r="B9" s="5">
        <v>36</v>
      </c>
      <c t="n" r="D9" s="5">
        <v>36</v>
      </c>
    </row>
    <row r="10" spans="1:6">
      <c t="s" r="A10" s="4">
        <v>244</v>
      </c>
      <c t="n" r="B10" s="5">
        <v>12449</v>
      </c>
      <c t="n" r="D10" s="5">
        <v>12449</v>
      </c>
      <c t="n" r="F10" s="5">
        <v>13165</v>
      </c>
    </row>
    <row r="11" spans="1:6">
      <c t="s" r="A11" s="4">
        <v>220</v>
      </c>
      <c t="n" r="B11" s="5">
        <v>11</v>
      </c>
      <c t="n" r="D11" s="5">
        <v>11</v>
      </c>
    </row>
    <row r="12" spans="1:6">
      <c t="s" r="A12" s="4">
        <v>245</v>
      </c>
      <c t="n" r="B12" s="5">
        <v>277</v>
      </c>
      <c t="n" r="D12" s="5">
        <v>277</v>
      </c>
      <c t="n" r="F12" s="5">
        <v>150</v>
      </c>
    </row>
    <row r="13" spans="1:6">
      <c t="s" r="A13" s="3">
        <v>246</v>
      </c>
    </row>
    <row r="14" spans="1:6">
      <c t="s" r="A14" s="4">
        <v>91</v>
      </c>
      <c t="n" r="B14" s="5">
        <v>-173</v>
      </c>
      <c t="n" r="C14" s="7">
        <v>361</v>
      </c>
      <c t="n" r="D14" s="5">
        <v>-379</v>
      </c>
      <c t="n" r="E14" s="7">
        <v>2909</v>
      </c>
    </row>
    <row r="15" spans="1:6">
      <c t="s" r="A15" s="4">
        <v>235</v>
      </c>
    </row>
    <row r="16" spans="1:6">
      <c t="s" r="A16" s="3">
        <v>243</v>
      </c>
    </row>
    <row r="17" spans="1:6">
      <c t="s" r="A17" s="4">
        <v>206</v>
      </c>
      <c t="n" r="B17" s="5">
        <v>12260</v>
      </c>
      <c t="n" r="D17" s="5">
        <v>12260</v>
      </c>
      <c t="n" r="F17" s="5">
        <v>12260</v>
      </c>
    </row>
    <row r="18" spans="1:6">
      <c t="s" r="A18" s="4">
        <v>121</v>
      </c>
      <c t="n" r="B18" s="5">
        <v>16</v>
      </c>
      <c t="n" r="D18" s="5">
        <v>16</v>
      </c>
      <c t="n" r="F18" s="5">
        <v>782</v>
      </c>
    </row>
    <row r="19" spans="1:6">
      <c t="s" r="A19" s="4">
        <v>122</v>
      </c>
      <c t="n" r="B19" s="5">
        <v>173</v>
      </c>
      <c t="n" r="D19" s="5">
        <v>173</v>
      </c>
      <c t="n" r="F19" s="5">
        <v>123</v>
      </c>
    </row>
    <row r="20" spans="1:6">
      <c t="s" r="A20" s="4">
        <v>244</v>
      </c>
      <c t="n" r="B20" s="5">
        <v>12449</v>
      </c>
      <c t="n" r="D20" s="5">
        <v>12449</v>
      </c>
      <c t="n" r="F20" s="5">
        <v>13165</v>
      </c>
    </row>
    <row r="21" spans="1:6">
      <c t="s" r="A21" s="4">
        <v>220</v>
      </c>
      <c t="n" r="B21" s="5">
        <v>277</v>
      </c>
      <c t="n" r="D21" s="5">
        <v>277</v>
      </c>
      <c t="n" r="F21" s="5">
        <v>150</v>
      </c>
    </row>
    <row r="22" spans="1:6">
      <c t="s" r="A22" s="4">
        <v>245</v>
      </c>
      <c t="n" r="B22" s="5">
        <v>277</v>
      </c>
      <c t="n" r="D22" s="5">
        <v>277</v>
      </c>
      <c t="n" r="F22" s="7">
        <v>150</v>
      </c>
    </row>
    <row r="23" spans="1:6">
      <c t="s" r="A23" s="4">
        <v>222</v>
      </c>
    </row>
    <row r="24" spans="1:6">
      <c t="s" r="A24" s="3">
        <v>246</v>
      </c>
    </row>
    <row r="25" spans="1:6">
      <c t="s" r="A25" s="4">
        <v>73</v>
      </c>
      <c t="n" r="B25" s="5">
        <v>27</v>
      </c>
      <c t="n" r="C25" s="5">
        <v>746</v>
      </c>
      <c t="n" r="D25" s="5">
        <v>58</v>
      </c>
      <c t="n" r="E25" s="5">
        <v>1486</v>
      </c>
    </row>
    <row r="26" spans="1:6">
      <c t="s" r="A26" s="4">
        <v>75</v>
      </c>
      <c t="n" r="B26" s="5">
        <v>-70</v>
      </c>
      <c t="n" r="C26" s="5">
        <v>-124</v>
      </c>
      <c t="n" r="D26" s="5">
        <v>-140</v>
      </c>
      <c t="n" r="E26" s="5">
        <v>-273</v>
      </c>
    </row>
    <row r="27" spans="1:6">
      <c t="s" r="A27" s="4">
        <v>76</v>
      </c>
      <c t="n" r="B27" s="5">
        <v>-11</v>
      </c>
      <c t="n" r="C27" s="5">
        <v>-52</v>
      </c>
      <c t="n" r="D27" s="5">
        <v>-78</v>
      </c>
      <c t="n" r="E27" s="5">
        <v>-154</v>
      </c>
    </row>
    <row r="28" spans="1:6">
      <c t="s" r="A28" s="4">
        <v>77</v>
      </c>
      <c t="n" r="B28" s="5">
        <v>-91</v>
      </c>
      <c t="n" r="C28" s="5">
        <v>-159</v>
      </c>
      <c t="n" r="D28" s="5">
        <v>-162</v>
      </c>
      <c t="n" r="E28" s="5">
        <v>-385</v>
      </c>
    </row>
    <row r="29" spans="1:6">
      <c t="s" r="A29" s="4">
        <v>80</v>
      </c>
      <c t="n" r="B29" s="5">
        <v>-28</v>
      </c>
      <c t="n" r="C29" s="5">
        <v>-50</v>
      </c>
      <c t="n" r="D29" s="5">
        <v>-57</v>
      </c>
      <c t="n" r="E29" s="5">
        <v>-109</v>
      </c>
    </row>
    <row r="30" spans="1:6">
      <c t="s" r="A30" s="4">
        <v>116</v>
      </c>
      <c t="n" r="E30" s="5">
        <v>2344</v>
      </c>
    </row>
    <row r="31" spans="1:6">
      <c t="s" r="A31" s="4">
        <v>91</v>
      </c>
      <c t="n" r="B31" s="7">
        <v>-173</v>
      </c>
      <c t="n" r="C31" s="7">
        <v>361</v>
      </c>
      <c t="n" r="D31" s="7">
        <v>-379</v>
      </c>
      <c t="n" r="E31" s="7">
        <v>2909</v>
      </c>
    </row>
    <row r="32" spans="1:6">
      <c t="s" r="A32" s="4">
        <v>247</v>
      </c>
    </row>
    <row r="33" spans="1:6">
      <c t="s" r="A33" s="3">
        <v>206</v>
      </c>
    </row>
    <row r="34" spans="1:6">
      <c t="s" r="A34" s="4">
        <v>248</v>
      </c>
      <c t="n" r="D34" s="5">
        <v>1</v>
      </c>
    </row>
    <row r="35" spans="1:6">
      <c t="s" r="A35" s="4">
        <v>242</v>
      </c>
      <c t="n" r="B35" s="5">
        <v>1</v>
      </c>
      <c t="n" r="D35" s="5">
        <v>1</v>
      </c>
    </row>
    <row r="36" spans="1:6">
      <c t="s" r="A36" s="4">
        <v>249</v>
      </c>
    </row>
    <row r="37" spans="1:6">
      <c t="s" r="A37" s="3">
        <v>206</v>
      </c>
    </row>
    <row r="38" spans="1:6">
      <c t="s" r="A38" s="4">
        <v>248</v>
      </c>
      <c t="n" r="D38" s="5">
        <v>2</v>
      </c>
    </row>
    <row r="39" spans="1:6">
      <c t="s" r="A39" s="4">
        <v>242</v>
      </c>
      <c t="n" r="B39" s="5">
        <v>2</v>
      </c>
      <c t="n" r="D39" s="5">
        <v>2</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 customWidth="1" max="6" min="6" width="14"/>
  </cols>
  <sheetData>
    <row r="1" spans="1:6">
      <c t="s" r="A1" s="1">
        <v>250</v>
      </c>
      <c t="s" r="B1" s="2">
        <v>70</v>
      </c>
      <c t="s" r="D1" s="2">
        <v>1</v>
      </c>
    </row>
    <row r="2" spans="1:6">
      <c t="s" r="B2" s="2">
        <v>2</v>
      </c>
      <c t="s" r="C2" s="2">
        <v>71</v>
      </c>
      <c t="s" r="D2" s="2">
        <v>2</v>
      </c>
      <c t="s" r="E2" s="2">
        <v>71</v>
      </c>
      <c t="s" r="F2" s="2">
        <v>25</v>
      </c>
    </row>
    <row r="3" spans="1:6">
      <c t="s" r="A3" s="3">
        <v>157</v>
      </c>
    </row>
    <row r="4" spans="1:6">
      <c t="s" r="A4" s="4">
        <v>251</v>
      </c>
      <c t="n" r="B4" s="7">
        <v>1544</v>
      </c>
      <c t="n" r="C4" s="7">
        <v>1101</v>
      </c>
      <c t="n" r="D4" s="7">
        <v>2207</v>
      </c>
      <c t="n" r="E4" s="7">
        <v>2243</v>
      </c>
    </row>
    <row r="5" spans="1:6">
      <c t="s" r="A5" s="4">
        <v>252</v>
      </c>
      <c t="n" r="B5" s="7">
        <v>17224</v>
      </c>
      <c t="n" r="D5" s="7">
        <v>17224</v>
      </c>
      <c t="n" r="F5" s="7">
        <v>15017</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31"/>
    <col customWidth="1" max="3" min="3" width="14"/>
  </cols>
  <sheetData>
    <row r="1" spans="1:3">
      <c t="s" r="A1" s="1">
        <v>253</v>
      </c>
      <c t="s" r="B1" s="2">
        <v>1</v>
      </c>
    </row>
    <row r="2" spans="1:3">
      <c t="s" r="B2" s="2">
        <v>254</v>
      </c>
      <c t="s" r="C2" s="2">
        <v>71</v>
      </c>
    </row>
    <row r="3" spans="1:3">
      <c t="s" r="A3" s="3">
        <v>159</v>
      </c>
    </row>
    <row r="4" spans="1:3">
      <c t="s" r="A4" s="4">
        <v>207</v>
      </c>
      <c t="n" r="B4" s="5">
        <v>71</v>
      </c>
    </row>
    <row r="5" spans="1:3">
      <c t="s" r="A5" s="4">
        <v>255</v>
      </c>
      <c t="n" r="B5" s="5">
        <v>91</v>
      </c>
    </row>
    <row r="6" spans="1:3">
      <c t="s" r="A6" s="4">
        <v>256</v>
      </c>
      <c t="n" r="B6" s="5">
        <v>31</v>
      </c>
    </row>
    <row r="7" spans="1:3">
      <c t="s" r="A7" s="4">
        <v>257</v>
      </c>
      <c t="n" r="B7" s="5">
        <v>12</v>
      </c>
    </row>
    <row r="8" spans="1:3">
      <c t="s" r="A8" s="4">
        <v>258</v>
      </c>
    </row>
    <row r="9" spans="1:3">
      <c t="s" r="A9" s="3">
        <v>159</v>
      </c>
    </row>
    <row r="10" spans="1:3">
      <c t="s" r="A10" s="4">
        <v>259</v>
      </c>
      <c t="n" r="B10" s="10">
        <v>0.115</v>
      </c>
    </row>
    <row r="11" spans="1:3">
      <c t="s" r="A11" s="4">
        <v>260</v>
      </c>
    </row>
    <row r="12" spans="1:3">
      <c t="s" r="A12" s="3">
        <v>159</v>
      </c>
    </row>
    <row r="13" spans="1:3">
      <c t="s" r="A13" s="4">
        <v>259</v>
      </c>
      <c t="n" r="B13" s="10">
        <v>0.105</v>
      </c>
    </row>
    <row r="14" spans="1:3">
      <c t="s" r="A14" s="4">
        <v>261</v>
      </c>
    </row>
    <row r="15" spans="1:3">
      <c t="s" r="A15" s="3">
        <v>159</v>
      </c>
    </row>
    <row r="16" spans="1:3">
      <c t="s" r="A16" s="4">
        <v>259</v>
      </c>
      <c t="n" r="B16" s="10">
        <v>0.103</v>
      </c>
    </row>
    <row r="17" spans="1:3">
      <c t="s" r="A17" s="4">
        <v>262</v>
      </c>
    </row>
    <row r="18" spans="1:3">
      <c t="s" r="A18" s="3">
        <v>159</v>
      </c>
    </row>
    <row r="19" spans="1:3">
      <c t="s" r="A19" s="4">
        <v>259</v>
      </c>
      <c t="n" r="B19" s="10">
        <v>0.091</v>
      </c>
    </row>
    <row r="20" spans="1:3">
      <c t="s" r="A20" s="4">
        <v>263</v>
      </c>
    </row>
    <row r="21" spans="1:3">
      <c t="s" r="A21" s="3">
        <v>159</v>
      </c>
    </row>
    <row r="22" spans="1:3">
      <c t="s" r="A22" s="4">
        <v>259</v>
      </c>
      <c t="n" r="B22" s="10">
        <v>0.08500000000000001</v>
      </c>
    </row>
    <row r="23" spans="1:3">
      <c t="s" r="A23" s="4">
        <v>264</v>
      </c>
    </row>
    <row r="24" spans="1:3">
      <c t="s" r="A24" s="3">
        <v>159</v>
      </c>
    </row>
    <row r="25" spans="1:3">
      <c t="s" r="A25" s="4">
        <v>259</v>
      </c>
      <c t="n" r="B25" s="10">
        <v>0.075</v>
      </c>
    </row>
    <row r="26" spans="1:3">
      <c t="s" r="A26" s="4">
        <v>265</v>
      </c>
    </row>
    <row r="27" spans="1:3">
      <c t="s" r="A27" s="3">
        <v>159</v>
      </c>
    </row>
    <row r="28" spans="1:3">
      <c t="s" r="A28" s="4">
        <v>259</v>
      </c>
      <c t="n" r="B28" s="10">
        <v>0.057</v>
      </c>
    </row>
    <row r="29" spans="1:3">
      <c t="s" r="A29" s="4">
        <v>266</v>
      </c>
    </row>
    <row r="30" spans="1:3">
      <c t="s" r="A30" s="3">
        <v>159</v>
      </c>
    </row>
    <row r="31" spans="1:3">
      <c t="s" r="A31" s="4">
        <v>267</v>
      </c>
      <c t="s" r="B31" s="4">
        <v>268</v>
      </c>
      <c t="s" r="C31" s="4">
        <v>269</v>
      </c>
    </row>
    <row r="32" spans="1:3">
      <c t="s" r="A32" s="4">
        <v>270</v>
      </c>
    </row>
    <row r="33" spans="1:3">
      <c t="s" r="A33" s="3">
        <v>159</v>
      </c>
    </row>
    <row r="34" spans="1:3">
      <c t="s" r="A34" s="4">
        <v>267</v>
      </c>
      <c t="s" r="B34" s="4">
        <v>271</v>
      </c>
      <c t="s" r="C34" s="4">
        <v>272</v>
      </c>
    </row>
    <row r="35" spans="1:3">
      <c t="s" r="A35" s="4">
        <v>222</v>
      </c>
    </row>
    <row r="36" spans="1:3">
      <c t="s" r="A36" s="3">
        <v>159</v>
      </c>
    </row>
    <row r="37" spans="1:3">
      <c t="s" r="A37" s="4">
        <v>207</v>
      </c>
      <c t="n" r="B37" s="5">
        <v>1</v>
      </c>
    </row>
    <row r="38" spans="1:3">
      <c t="s" r="A38" s="4">
        <v>255</v>
      </c>
      <c t="n" r="B38" s="5">
        <v>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I80"/>
  <sheetViews>
    <sheetView workbookViewId="0">
      <selection activeCell="A1" sqref="A1"/>
    </sheetView>
  </sheetViews>
  <sheetFormatPr baseColWidth="10" defaultRowHeight="15"/>
  <cols>
    <col customWidth="1" max="1" min="1" width="80"/>
    <col customWidth="1" max="2" min="2" width="29"/>
    <col customWidth="1" max="3" min="3" width="43"/>
    <col customWidth="1" max="4" min="4" width="21"/>
    <col customWidth="1" max="5" min="5" width="14"/>
    <col customWidth="1" max="6" min="6" width="47"/>
    <col customWidth="1" max="7" min="7" width="14"/>
    <col customWidth="1" max="8" min="8" width="21"/>
    <col customWidth="1" max="9" min="9" width="31"/>
  </cols>
  <sheetData>
    <row r="1" spans="1:9">
      <c t="s" r="A1" s="1">
        <v>273</v>
      </c>
      <c t="s" r="B1" s="2">
        <v>198</v>
      </c>
      <c t="s" r="C1" s="2">
        <v>70</v>
      </c>
      <c t="s" r="F1" s="2">
        <v>1</v>
      </c>
    </row>
    <row r="2" spans="1:9">
      <c t="s" r="B2" s="2">
        <v>274</v>
      </c>
      <c t="s" r="C2" s="2">
        <v>275</v>
      </c>
      <c t="s" r="D2" s="2">
        <v>276</v>
      </c>
      <c t="s" r="E2" s="2">
        <v>105</v>
      </c>
      <c t="s" r="F2" s="2">
        <v>277</v>
      </c>
      <c t="s" r="G2" s="2">
        <v>71</v>
      </c>
      <c t="s" r="H2" s="2">
        <v>278</v>
      </c>
      <c t="s" r="I2" s="2">
        <v>279</v>
      </c>
    </row>
    <row r="3" spans="1:9">
      <c t="s" r="A3" s="3">
        <v>161</v>
      </c>
    </row>
    <row r="4" spans="1:9">
      <c t="s" r="A4" s="4">
        <v>44</v>
      </c>
      <c t="n" r="C4" s="7">
        <v>59000</v>
      </c>
      <c t="n" r="F4" s="7">
        <v>59000</v>
      </c>
    </row>
    <row r="5" spans="1:9">
      <c t="s" r="A5" s="4">
        <v>45</v>
      </c>
      <c t="n" r="C5" s="5">
        <v>550000</v>
      </c>
      <c t="n" r="F5" s="5">
        <v>550000</v>
      </c>
      <c t="n" r="I5" s="7">
        <v>550000</v>
      </c>
    </row>
    <row r="6" spans="1:9">
      <c t="s" r="A6" s="4">
        <v>280</v>
      </c>
      <c t="n" r="C6" s="5">
        <v>347702</v>
      </c>
      <c t="n" r="F6" s="5">
        <v>347702</v>
      </c>
      <c t="n" r="I6" s="5">
        <v>347423</v>
      </c>
    </row>
    <row r="7" spans="1:9">
      <c t="s" r="A7" s="4">
        <v>47</v>
      </c>
      <c t="n" r="C7" s="5">
        <v>185401</v>
      </c>
      <c t="n" r="F7" s="5">
        <v>185401</v>
      </c>
      <c t="n" r="I7" s="5">
        <v>187694</v>
      </c>
    </row>
    <row r="8" spans="1:9">
      <c t="s" r="A8" s="4">
        <v>281</v>
      </c>
      <c t="n" r="C8" s="5">
        <v>1142103</v>
      </c>
      <c t="n" r="F8" s="5">
        <v>1142103</v>
      </c>
      <c t="n" r="I8" s="7">
        <v>1085117</v>
      </c>
    </row>
    <row r="9" spans="1:9">
      <c t="s" r="A9" s="4">
        <v>282</v>
      </c>
      <c t="n" r="C9" s="7">
        <v>2500000</v>
      </c>
      <c t="n" r="F9" s="7">
        <v>2500000</v>
      </c>
    </row>
    <row r="10" spans="1:9">
      <c t="s" r="A10" s="4">
        <v>283</v>
      </c>
      <c t="n" r="C10" s="8">
        <v>0.01</v>
      </c>
      <c t="n" r="F10" s="8">
        <v>0.01</v>
      </c>
      <c t="n" r="I10" s="8">
        <v>0.01</v>
      </c>
    </row>
    <row r="11" spans="1:9">
      <c t="s" r="A11" s="4">
        <v>284</v>
      </c>
      <c t="n" r="F11" s="5">
        <v>6</v>
      </c>
    </row>
    <row r="12" spans="1:9">
      <c t="s" r="A12" s="4">
        <v>285</v>
      </c>
      <c t="n" r="C12" s="7">
        <v>262191</v>
      </c>
      <c t="n" r="F12" s="7">
        <v>262191</v>
      </c>
    </row>
    <row r="13" spans="1:9">
      <c t="s" r="A13" s="4">
        <v>286</v>
      </c>
      <c t="n" r="C13" s="5">
        <v>6</v>
      </c>
      <c t="n" r="F13" s="5">
        <v>6</v>
      </c>
    </row>
    <row r="14" spans="1:9">
      <c t="s" r="A14" s="4">
        <v>287</v>
      </c>
      <c t="n" r="B14" s="5">
        <v>2</v>
      </c>
      <c t="n" r="C14" s="5">
        <v>8</v>
      </c>
      <c t="n" r="F14" s="5">
        <v>8</v>
      </c>
    </row>
    <row r="15" spans="1:9">
      <c t="s" r="A15" s="4">
        <v>288</v>
      </c>
      <c t="n" r="B15" s="7">
        <v>47083</v>
      </c>
    </row>
    <row r="16" spans="1:9">
      <c t="s" r="A16" s="4">
        <v>44</v>
      </c>
    </row>
    <row r="17" spans="1:9">
      <c t="s" r="A17" s="3">
        <v>161</v>
      </c>
    </row>
    <row r="18" spans="1:9">
      <c t="s" r="A18" s="4">
        <v>44</v>
      </c>
      <c t="n" r="C18" s="7">
        <v>59000</v>
      </c>
      <c t="n" r="F18" s="7">
        <v>59000</v>
      </c>
    </row>
    <row r="19" spans="1:9">
      <c t="s" r="A19" s="4">
        <v>289</v>
      </c>
      <c t="s" r="C19" s="4">
        <v>290</v>
      </c>
      <c t="s" r="F19" s="4">
        <v>290</v>
      </c>
    </row>
    <row r="20" spans="1:9">
      <c t="s" r="A20" s="4">
        <v>291</v>
      </c>
      <c t="n" r="C20" s="7">
        <v>750000</v>
      </c>
      <c t="n" r="F20" s="7">
        <v>750000</v>
      </c>
    </row>
    <row r="21" spans="1:9">
      <c t="s" r="A21" s="4">
        <v>292</v>
      </c>
      <c t="s" r="F21" s="4">
        <v>293</v>
      </c>
    </row>
    <row r="22" spans="1:9">
      <c t="s" r="A22" s="4">
        <v>294</v>
      </c>
      <c t="s" r="F22" s="4">
        <v>295</v>
      </c>
    </row>
    <row r="23" spans="1:9">
      <c t="s" r="A23" s="4">
        <v>296</v>
      </c>
      <c t="s" r="F23" s="4">
        <v>297</v>
      </c>
    </row>
    <row r="24" spans="1:9">
      <c t="s" r="A24" s="4">
        <v>298</v>
      </c>
      <c t="s" r="F24" s="4">
        <v>299</v>
      </c>
    </row>
    <row r="25" spans="1:9">
      <c t="s" r="A25" s="4">
        <v>300</v>
      </c>
      <c t="s" r="C25" s="4">
        <v>290</v>
      </c>
      <c t="s" r="E25" s="4">
        <v>301</v>
      </c>
      <c t="s" r="F25" s="4">
        <v>302</v>
      </c>
      <c t="s" r="G25" s="4">
        <v>301</v>
      </c>
    </row>
    <row r="26" spans="1:9">
      <c t="s" r="A26" s="4">
        <v>303</v>
      </c>
    </row>
    <row r="27" spans="1:9">
      <c t="s" r="A27" s="3">
        <v>161</v>
      </c>
    </row>
    <row r="28" spans="1:9">
      <c t="s" r="A28" s="4">
        <v>44</v>
      </c>
      <c t="n" r="H28" s="7">
        <v>99000</v>
      </c>
    </row>
    <row r="29" spans="1:9">
      <c t="s" r="A29" s="4">
        <v>304</v>
      </c>
    </row>
    <row r="30" spans="1:9">
      <c t="s" r="A30" s="3">
        <v>161</v>
      </c>
    </row>
    <row r="31" spans="1:9">
      <c t="s" r="A31" s="4">
        <v>305</v>
      </c>
      <c t="n" r="C31" s="7">
        <v>300000</v>
      </c>
      <c t="n" r="F31" s="7">
        <v>300000</v>
      </c>
    </row>
    <row r="32" spans="1:9">
      <c t="s" r="A32" s="4">
        <v>45</v>
      </c>
      <c t="n" r="C32" s="7">
        <v>300000</v>
      </c>
      <c t="n" r="F32" s="7">
        <v>300000</v>
      </c>
      <c t="n" r="I32" s="7">
        <v>300000</v>
      </c>
    </row>
    <row r="33" spans="1:9">
      <c t="s" r="A33" s="4">
        <v>289</v>
      </c>
      <c t="s" r="C33" s="4">
        <v>302</v>
      </c>
      <c t="s" r="F33" s="4">
        <v>302</v>
      </c>
    </row>
    <row r="34" spans="1:9">
      <c t="s" r="A34" s="4">
        <v>306</v>
      </c>
      <c t="s" r="C34" s="4">
        <v>293</v>
      </c>
    </row>
    <row r="35" spans="1:9">
      <c t="s" r="A35" s="4">
        <v>296</v>
      </c>
      <c t="s" r="F35" s="4">
        <v>290</v>
      </c>
    </row>
    <row r="36" spans="1:9">
      <c t="s" r="A36" s="4">
        <v>300</v>
      </c>
      <c t="s" r="D36" s="4">
        <v>302</v>
      </c>
      <c t="s" r="F36" s="4">
        <v>302</v>
      </c>
    </row>
    <row r="37" spans="1:9">
      <c t="s" r="A37" s="4">
        <v>307</v>
      </c>
    </row>
    <row r="38" spans="1:9">
      <c t="s" r="A38" s="3">
        <v>161</v>
      </c>
    </row>
    <row r="39" spans="1:9">
      <c t="s" r="A39" s="4">
        <v>305</v>
      </c>
      <c t="n" r="C39" s="7">
        <v>250000</v>
      </c>
      <c t="n" r="F39" s="7">
        <v>250000</v>
      </c>
    </row>
    <row r="40" spans="1:9">
      <c t="s" r="A40" s="4">
        <v>45</v>
      </c>
      <c t="n" r="C40" s="7">
        <v>250000</v>
      </c>
      <c t="n" r="F40" s="7">
        <v>250000</v>
      </c>
      <c t="n" r="I40" s="5">
        <v>250000</v>
      </c>
    </row>
    <row r="41" spans="1:9">
      <c t="s" r="A41" s="4">
        <v>289</v>
      </c>
      <c t="s" r="C41" s="4">
        <v>308</v>
      </c>
      <c t="s" r="F41" s="4">
        <v>308</v>
      </c>
    </row>
    <row r="42" spans="1:9">
      <c t="s" r="A42" s="4">
        <v>306</v>
      </c>
      <c t="s" r="C42" s="4">
        <v>293</v>
      </c>
    </row>
    <row r="43" spans="1:9">
      <c t="s" r="A43" s="4">
        <v>296</v>
      </c>
      <c t="s" r="F43" s="4">
        <v>309</v>
      </c>
    </row>
    <row r="44" spans="1:9">
      <c t="s" r="A44" s="4">
        <v>300</v>
      </c>
      <c t="s" r="D44" s="4">
        <v>308</v>
      </c>
      <c t="s" r="F44" s="4">
        <v>308</v>
      </c>
    </row>
    <row r="45" spans="1:9">
      <c t="s" r="A45" s="4">
        <v>310</v>
      </c>
      <c t="s" r="F45" s="4">
        <v>308</v>
      </c>
    </row>
    <row r="46" spans="1:9">
      <c t="s" r="A46" s="4">
        <v>311</v>
      </c>
      <c t="s" r="F46" s="4">
        <v>312</v>
      </c>
    </row>
    <row r="47" spans="1:9">
      <c t="s" r="A47" s="4">
        <v>313</v>
      </c>
    </row>
    <row r="48" spans="1:9">
      <c t="s" r="A48" s="3">
        <v>161</v>
      </c>
    </row>
    <row r="49" spans="1:9">
      <c t="s" r="A49" s="4">
        <v>305</v>
      </c>
      <c t="n" r="C49" s="7">
        <v>350</v>
      </c>
      <c t="n" r="F49" s="7">
        <v>350</v>
      </c>
    </row>
    <row r="50" spans="1:9">
      <c t="s" r="A50" s="4">
        <v>280</v>
      </c>
      <c t="n" r="C50" s="7">
        <v>347702</v>
      </c>
      <c t="n" r="F50" s="7">
        <v>347702</v>
      </c>
      <c t="n" r="I50" s="7">
        <v>347423</v>
      </c>
    </row>
    <row r="51" spans="1:9">
      <c t="s" r="A51" s="4">
        <v>289</v>
      </c>
      <c t="s" r="C51" s="4">
        <v>314</v>
      </c>
      <c t="s" r="F51" s="4">
        <v>314</v>
      </c>
      <c t="s" r="I51" s="4">
        <v>314</v>
      </c>
    </row>
    <row r="52" spans="1:9">
      <c t="s" r="A52" s="4">
        <v>315</v>
      </c>
      <c t="n" r="C52" s="7">
        <v>2298</v>
      </c>
      <c t="n" r="F52" s="7">
        <v>2298</v>
      </c>
      <c t="n" r="I52" s="7">
        <v>2577</v>
      </c>
    </row>
    <row r="53" spans="1:9">
      <c t="s" r="A53" s="4">
        <v>316</v>
      </c>
    </row>
    <row r="54" spans="1:9">
      <c t="s" r="A54" s="3">
        <v>161</v>
      </c>
    </row>
    <row r="55" spans="1:9">
      <c t="s" r="A55" s="4">
        <v>47</v>
      </c>
      <c t="n" r="C55" s="7">
        <v>84311</v>
      </c>
      <c t="n" r="F55" s="7">
        <v>84311</v>
      </c>
      <c t="n" r="I55" s="7">
        <v>85167</v>
      </c>
    </row>
    <row r="56" spans="1:9">
      <c t="s" r="A56" s="4">
        <v>289</v>
      </c>
      <c t="s" r="C56" s="4">
        <v>317</v>
      </c>
      <c t="s" r="F56" s="4">
        <v>317</v>
      </c>
      <c t="s" r="I56" s="4">
        <v>317</v>
      </c>
    </row>
    <row r="57" spans="1:9">
      <c t="s" r="A57" s="4">
        <v>318</v>
      </c>
      <c t="n" r="C57" s="7">
        <v>1311</v>
      </c>
      <c t="n" r="F57" s="7">
        <v>1311</v>
      </c>
      <c t="n" r="I57" s="7">
        <v>2167</v>
      </c>
    </row>
    <row r="58" spans="1:9">
      <c t="s" r="A58" s="4">
        <v>319</v>
      </c>
    </row>
    <row r="59" spans="1:9">
      <c t="s" r="A59" s="3">
        <v>161</v>
      </c>
    </row>
    <row r="60" spans="1:9">
      <c t="s" r="A60" s="4">
        <v>47</v>
      </c>
      <c t="n" r="C60" s="7">
        <v>46923</v>
      </c>
      <c t="n" r="F60" s="7">
        <v>46923</v>
      </c>
      <c t="n" r="I60" s="7">
        <v>47418</v>
      </c>
    </row>
    <row r="61" spans="1:9">
      <c t="s" r="A61" s="4">
        <v>289</v>
      </c>
      <c t="s" r="C61" s="4">
        <v>320</v>
      </c>
      <c t="s" r="F61" s="4">
        <v>320</v>
      </c>
      <c t="s" r="I61" s="4">
        <v>320</v>
      </c>
    </row>
    <row r="62" spans="1:9">
      <c t="s" r="A62" s="4">
        <v>318</v>
      </c>
      <c t="n" r="C62" s="7">
        <v>65</v>
      </c>
      <c t="n" r="F62" s="7">
        <v>65</v>
      </c>
      <c t="n" r="I62" s="7">
        <v>177</v>
      </c>
    </row>
    <row r="63" spans="1:9">
      <c t="s" r="A63" s="4">
        <v>321</v>
      </c>
    </row>
    <row r="64" spans="1:9">
      <c t="s" r="A64" s="3">
        <v>161</v>
      </c>
    </row>
    <row r="65" spans="1:9">
      <c t="s" r="A65" s="4">
        <v>47</v>
      </c>
      <c t="n" r="C65" s="7">
        <v>23667</v>
      </c>
      <c t="n" r="F65" s="7">
        <v>23667</v>
      </c>
      <c t="n" r="I65" s="7">
        <v>23833</v>
      </c>
    </row>
    <row r="66" spans="1:9">
      <c t="s" r="A66" s="4">
        <v>289</v>
      </c>
      <c t="s" r="C66" s="4">
        <v>322</v>
      </c>
      <c t="s" r="F66" s="4">
        <v>322</v>
      </c>
      <c t="s" r="I66" s="4">
        <v>322</v>
      </c>
    </row>
    <row r="67" spans="1:9">
      <c t="s" r="A67" s="4">
        <v>323</v>
      </c>
    </row>
    <row r="68" spans="1:9">
      <c t="s" r="A68" s="3">
        <v>161</v>
      </c>
    </row>
    <row r="69" spans="1:9">
      <c t="s" r="A69" s="4">
        <v>47</v>
      </c>
      <c t="n" r="C69" s="7">
        <v>14268</v>
      </c>
      <c t="n" r="F69" s="7">
        <v>14268</v>
      </c>
      <c t="n" r="I69" s="7">
        <v>14374</v>
      </c>
    </row>
    <row r="70" spans="1:9">
      <c t="s" r="A70" s="4">
        <v>289</v>
      </c>
      <c t="s" r="C70" s="4">
        <v>324</v>
      </c>
      <c t="s" r="F70" s="4">
        <v>324</v>
      </c>
      <c t="s" r="I70" s="4">
        <v>324</v>
      </c>
    </row>
    <row r="71" spans="1:9">
      <c t="s" r="A71" s="4">
        <v>325</v>
      </c>
    </row>
    <row r="72" spans="1:9">
      <c t="s" r="A72" s="3">
        <v>161</v>
      </c>
    </row>
    <row r="73" spans="1:9">
      <c t="s" r="A73" s="4">
        <v>47</v>
      </c>
      <c t="n" r="C73" s="7">
        <v>9383</v>
      </c>
      <c t="n" r="F73" s="7">
        <v>9383</v>
      </c>
      <c t="n" r="I73" s="7">
        <v>9563</v>
      </c>
    </row>
    <row r="74" spans="1:9">
      <c t="s" r="A74" s="4">
        <v>289</v>
      </c>
      <c t="s" r="C74" s="4">
        <v>326</v>
      </c>
      <c t="s" r="F74" s="4">
        <v>326</v>
      </c>
      <c t="s" r="I74" s="4">
        <v>326</v>
      </c>
    </row>
    <row r="75" spans="1:9">
      <c t="s" r="A75" s="4">
        <v>318</v>
      </c>
      <c t="n" r="D75" s="7">
        <v>538</v>
      </c>
      <c t="n" r="I75" s="7">
        <v>605</v>
      </c>
    </row>
    <row r="76" spans="1:9">
      <c t="s" r="A76" s="4">
        <v>327</v>
      </c>
    </row>
    <row r="77" spans="1:9">
      <c t="s" r="A77" s="3">
        <v>161</v>
      </c>
    </row>
    <row r="78" spans="1:9">
      <c t="s" r="A78" s="4">
        <v>47</v>
      </c>
      <c t="n" r="C78" s="7">
        <v>6849</v>
      </c>
      <c t="n" r="F78" s="7">
        <v>6849</v>
      </c>
      <c t="n" r="I78" s="7">
        <v>7339</v>
      </c>
    </row>
    <row r="79" spans="1:9">
      <c t="s" r="A79" s="4">
        <v>289</v>
      </c>
      <c t="s" r="C79" s="4">
        <v>328</v>
      </c>
      <c t="s" r="F79" s="4">
        <v>328</v>
      </c>
      <c t="s" r="I79" s="4">
        <v>328</v>
      </c>
    </row>
    <row r="80" spans="1:9">
      <c t="s" r="A80" s="4">
        <v>318</v>
      </c>
      <c t="n" r="C80" s="7">
        <v>343</v>
      </c>
      <c t="n" r="F80" s="7">
        <v>343</v>
      </c>
      <c t="n" r="I80" s="7">
        <v>398</v>
      </c>
    </row>
  </sheetData>
  <mergeCells count="3">
    <mergeCell ref="A1:A2"/>
    <mergeCell ref="C1:E1"/>
    <mergeCell ref="F1:G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r="A1" s="1">
        <v>329</v>
      </c>
      <c t="s" r="B1" s="2">
        <v>2</v>
      </c>
      <c t="s" r="C1" s="2">
        <v>25</v>
      </c>
    </row>
    <row r="2" spans="1:3">
      <c t="s" r="A2" s="3">
        <v>330</v>
      </c>
    </row>
    <row r="3" spans="1:3">
      <c t="s" r="A3" s="4">
        <v>47</v>
      </c>
      <c t="n" r="B3" s="7">
        <v>185401</v>
      </c>
      <c t="n" r="C3" s="7">
        <v>187694</v>
      </c>
    </row>
    <row r="4" spans="1:3">
      <c t="s" r="A4" s="4">
        <v>280</v>
      </c>
      <c t="n" r="B4" s="5">
        <v>347702</v>
      </c>
      <c t="n" r="C4" s="5">
        <v>347423</v>
      </c>
    </row>
    <row r="5" spans="1:3">
      <c t="s" r="A5" s="4">
        <v>313</v>
      </c>
    </row>
    <row r="6" spans="1:3">
      <c t="s" r="A6" s="3">
        <v>330</v>
      </c>
    </row>
    <row r="7" spans="1:3">
      <c t="s" r="A7" s="4">
        <v>280</v>
      </c>
      <c t="n" r="B7" s="7">
        <v>347702</v>
      </c>
      <c t="n" r="C7" s="7">
        <v>347423</v>
      </c>
    </row>
    <row r="8" spans="1:3">
      <c t="s" r="A8" s="4">
        <v>289</v>
      </c>
      <c t="s" r="B8" s="4">
        <v>314</v>
      </c>
      <c t="s" r="C8" s="4">
        <v>314</v>
      </c>
    </row>
    <row r="9" spans="1:3">
      <c t="s" r="A9" s="4">
        <v>316</v>
      </c>
    </row>
    <row r="10" spans="1:3">
      <c t="s" r="A10" s="3">
        <v>330</v>
      </c>
    </row>
    <row r="11" spans="1:3">
      <c t="s" r="A11" s="4">
        <v>47</v>
      </c>
      <c t="n" r="B11" s="7">
        <v>84311</v>
      </c>
      <c t="n" r="C11" s="7">
        <v>85167</v>
      </c>
    </row>
    <row r="12" spans="1:3">
      <c t="s" r="A12" s="4">
        <v>289</v>
      </c>
      <c t="s" r="B12" s="4">
        <v>317</v>
      </c>
      <c t="s" r="C12" s="4">
        <v>317</v>
      </c>
    </row>
    <row r="13" spans="1:3">
      <c t="s" r="A13" s="4">
        <v>319</v>
      </c>
    </row>
    <row r="14" spans="1:3">
      <c t="s" r="A14" s="3">
        <v>330</v>
      </c>
    </row>
    <row r="15" spans="1:3">
      <c t="s" r="A15" s="4">
        <v>47</v>
      </c>
      <c t="n" r="B15" s="7">
        <v>46923</v>
      </c>
      <c t="n" r="C15" s="7">
        <v>47418</v>
      </c>
    </row>
    <row r="16" spans="1:3">
      <c t="s" r="A16" s="4">
        <v>289</v>
      </c>
      <c t="s" r="B16" s="4">
        <v>320</v>
      </c>
      <c t="s" r="C16" s="4">
        <v>320</v>
      </c>
    </row>
    <row r="17" spans="1:3">
      <c t="s" r="A17" s="4">
        <v>321</v>
      </c>
    </row>
    <row r="18" spans="1:3">
      <c t="s" r="A18" s="3">
        <v>330</v>
      </c>
    </row>
    <row r="19" spans="1:3">
      <c t="s" r="A19" s="4">
        <v>47</v>
      </c>
      <c t="n" r="B19" s="7">
        <v>23667</v>
      </c>
      <c t="n" r="C19" s="7">
        <v>23833</v>
      </c>
    </row>
    <row r="20" spans="1:3">
      <c t="s" r="A20" s="4">
        <v>289</v>
      </c>
      <c t="s" r="B20" s="4">
        <v>322</v>
      </c>
      <c t="s" r="C20" s="4">
        <v>322</v>
      </c>
    </row>
    <row r="21" spans="1:3">
      <c t="s" r="A21" s="4">
        <v>323</v>
      </c>
    </row>
    <row r="22" spans="1:3">
      <c t="s" r="A22" s="3">
        <v>330</v>
      </c>
    </row>
    <row r="23" spans="1:3">
      <c t="s" r="A23" s="4">
        <v>47</v>
      </c>
      <c t="n" r="B23" s="7">
        <v>14268</v>
      </c>
      <c t="n" r="C23" s="7">
        <v>14374</v>
      </c>
    </row>
    <row r="24" spans="1:3">
      <c t="s" r="A24" s="4">
        <v>289</v>
      </c>
      <c t="s" r="B24" s="4">
        <v>324</v>
      </c>
      <c t="s" r="C24" s="4">
        <v>324</v>
      </c>
    </row>
    <row r="25" spans="1:3">
      <c t="s" r="A25" s="4">
        <v>325</v>
      </c>
    </row>
    <row r="26" spans="1:3">
      <c t="s" r="A26" s="3">
        <v>330</v>
      </c>
    </row>
    <row r="27" spans="1:3">
      <c t="s" r="A27" s="4">
        <v>47</v>
      </c>
      <c t="n" r="B27" s="7">
        <v>9383</v>
      </c>
      <c t="n" r="C27" s="7">
        <v>9563</v>
      </c>
    </row>
    <row r="28" spans="1:3">
      <c t="s" r="A28" s="4">
        <v>289</v>
      </c>
      <c t="s" r="B28" s="4">
        <v>326</v>
      </c>
      <c t="s" r="C28" s="4">
        <v>326</v>
      </c>
    </row>
    <row r="29" spans="1:3">
      <c t="s" r="A29" s="4">
        <v>327</v>
      </c>
    </row>
    <row r="30" spans="1:3">
      <c t="s" r="A30" s="3">
        <v>330</v>
      </c>
    </row>
    <row r="31" spans="1:3">
      <c t="s" r="A31" s="4">
        <v>47</v>
      </c>
      <c t="n" r="B31" s="7">
        <v>6849</v>
      </c>
      <c t="n" r="C31" s="7">
        <v>7339</v>
      </c>
    </row>
    <row r="32" spans="1:3">
      <c t="s" r="A32" s="4">
        <v>289</v>
      </c>
      <c t="s" r="B32" s="4">
        <v>328</v>
      </c>
      <c t="s" r="C32" s="4">
        <v>328</v>
      </c>
    </row>
    <row r="33" spans="1:3">
      <c t="s" r="A33" s="4">
        <v>331</v>
      </c>
    </row>
    <row r="34" spans="1:3">
      <c t="s" r="A34" s="3">
        <v>330</v>
      </c>
    </row>
    <row r="35" spans="1:3">
      <c t="s" r="A35" s="4">
        <v>47</v>
      </c>
      <c t="n" r="B35" s="7">
        <v>533103</v>
      </c>
      <c t="n" r="C35" s="7">
        <v>535117</v>
      </c>
    </row>
    <row r="36" spans="1:3">
      <c t="s" r="A36" s="4">
        <v>332</v>
      </c>
    </row>
    <row r="37" spans="1:3">
      <c t="s" r="A37" s="3">
        <v>330</v>
      </c>
    </row>
    <row r="38" spans="1:3">
      <c t="s" r="A38" s="4">
        <v>280</v>
      </c>
      <c t="n" r="B38" s="5">
        <v>347702</v>
      </c>
      <c t="n" r="C38" s="5">
        <v>347423</v>
      </c>
    </row>
    <row r="39" spans="1:3">
      <c t="s" r="A39" s="4">
        <v>333</v>
      </c>
    </row>
    <row r="40" spans="1:3">
      <c t="s" r="A40" s="3">
        <v>330</v>
      </c>
    </row>
    <row r="41" spans="1:3">
      <c t="s" r="A41" s="4">
        <v>47</v>
      </c>
      <c t="n" r="B41" s="5">
        <v>84311</v>
      </c>
      <c t="n" r="C41" s="5">
        <v>85167</v>
      </c>
    </row>
    <row r="42" spans="1:3">
      <c t="s" r="A42" s="4">
        <v>334</v>
      </c>
    </row>
    <row r="43" spans="1:3">
      <c t="s" r="A43" s="3">
        <v>330</v>
      </c>
    </row>
    <row r="44" spans="1:3">
      <c t="s" r="A44" s="4">
        <v>47</v>
      </c>
      <c t="n" r="B44" s="5">
        <v>46923</v>
      </c>
      <c t="n" r="C44" s="5">
        <v>47418</v>
      </c>
    </row>
    <row r="45" spans="1:3">
      <c t="s" r="A45" s="4">
        <v>335</v>
      </c>
    </row>
    <row r="46" spans="1:3">
      <c t="s" r="A46" s="3">
        <v>330</v>
      </c>
    </row>
    <row r="47" spans="1:3">
      <c t="s" r="A47" s="4">
        <v>47</v>
      </c>
      <c t="n" r="B47" s="5">
        <v>23667</v>
      </c>
      <c t="n" r="C47" s="5">
        <v>23833</v>
      </c>
    </row>
    <row r="48" spans="1:3">
      <c t="s" r="A48" s="4">
        <v>336</v>
      </c>
    </row>
    <row r="49" spans="1:3">
      <c t="s" r="A49" s="3">
        <v>330</v>
      </c>
    </row>
    <row r="50" spans="1:3">
      <c t="s" r="A50" s="4">
        <v>47</v>
      </c>
      <c t="n" r="B50" s="5">
        <v>14268</v>
      </c>
      <c t="n" r="C50" s="5">
        <v>14374</v>
      </c>
    </row>
    <row r="51" spans="1:3">
      <c t="s" r="A51" s="4">
        <v>337</v>
      </c>
    </row>
    <row r="52" spans="1:3">
      <c t="s" r="A52" s="3">
        <v>330</v>
      </c>
    </row>
    <row r="53" spans="1:3">
      <c t="s" r="A53" s="4">
        <v>47</v>
      </c>
      <c t="n" r="B53" s="5">
        <v>9383</v>
      </c>
      <c t="n" r="C53" s="5">
        <v>9563</v>
      </c>
    </row>
    <row r="54" spans="1:3">
      <c t="s" r="A54" s="4">
        <v>338</v>
      </c>
    </row>
    <row r="55" spans="1:3">
      <c t="s" r="A55" s="3">
        <v>330</v>
      </c>
    </row>
    <row r="56" spans="1:3">
      <c t="s" r="A56" s="4">
        <v>47</v>
      </c>
      <c t="n" r="B56" s="5">
        <v>6849</v>
      </c>
      <c t="n" r="C56" s="5">
        <v>7339</v>
      </c>
    </row>
    <row r="57" spans="1:3">
      <c t="s" r="A57" s="4">
        <v>339</v>
      </c>
    </row>
    <row r="58" spans="1:3">
      <c t="s" r="A58" s="3">
        <v>330</v>
      </c>
    </row>
    <row r="59" spans="1:3">
      <c t="s" r="A59" s="4">
        <v>47</v>
      </c>
      <c t="n" r="B59" s="5">
        <v>547049</v>
      </c>
      <c t="n" r="C59" s="5">
        <v>548407</v>
      </c>
    </row>
    <row r="60" spans="1:3">
      <c t="s" r="A60" s="4">
        <v>340</v>
      </c>
    </row>
    <row r="61" spans="1:3">
      <c t="s" r="A61" s="3">
        <v>330</v>
      </c>
    </row>
    <row r="62" spans="1:3">
      <c t="s" r="A62" s="4">
        <v>280</v>
      </c>
      <c t="n" r="B62" s="5">
        <v>358314</v>
      </c>
      <c t="n" r="C62" s="5">
        <v>356129</v>
      </c>
    </row>
    <row r="63" spans="1:3">
      <c t="s" r="A63" s="4">
        <v>341</v>
      </c>
    </row>
    <row r="64" spans="1:3">
      <c t="s" r="A64" s="3">
        <v>330</v>
      </c>
    </row>
    <row r="65" spans="1:3">
      <c t="s" r="A65" s="4">
        <v>47</v>
      </c>
      <c t="n" r="B65" s="5">
        <v>84340</v>
      </c>
      <c t="n" r="C65" s="5">
        <v>85171</v>
      </c>
    </row>
    <row r="66" spans="1:3">
      <c t="s" r="A66" s="4">
        <v>342</v>
      </c>
    </row>
    <row r="67" spans="1:3">
      <c t="s" r="A67" s="3">
        <v>330</v>
      </c>
    </row>
    <row r="68" spans="1:3">
      <c t="s" r="A68" s="4">
        <v>47</v>
      </c>
      <c t="n" r="B68" s="5">
        <v>47264</v>
      </c>
      <c t="n" r="C68" s="5">
        <v>48233</v>
      </c>
    </row>
    <row r="69" spans="1:3">
      <c t="s" r="A69" s="4">
        <v>343</v>
      </c>
    </row>
    <row r="70" spans="1:3">
      <c t="s" r="A70" s="3">
        <v>330</v>
      </c>
    </row>
    <row r="71" spans="1:3">
      <c t="s" r="A71" s="4">
        <v>47</v>
      </c>
      <c t="n" r="B71" s="5">
        <v>24769</v>
      </c>
      <c t="n" r="C71" s="5">
        <v>25394</v>
      </c>
    </row>
    <row r="72" spans="1:3">
      <c t="s" r="A72" s="4">
        <v>344</v>
      </c>
    </row>
    <row r="73" spans="1:3">
      <c t="s" r="A73" s="3">
        <v>330</v>
      </c>
    </row>
    <row r="74" spans="1:3">
      <c t="s" r="A74" s="4">
        <v>47</v>
      </c>
      <c t="n" r="B74" s="5">
        <v>14981</v>
      </c>
      <c t="n" r="C74" s="5">
        <v>15249</v>
      </c>
    </row>
    <row r="75" spans="1:3">
      <c t="s" r="A75" s="4">
        <v>345</v>
      </c>
    </row>
    <row r="76" spans="1:3">
      <c t="s" r="A76" s="3">
        <v>330</v>
      </c>
    </row>
    <row r="77" spans="1:3">
      <c t="s" r="A77" s="4">
        <v>47</v>
      </c>
      <c t="n" r="B77" s="5">
        <v>10025</v>
      </c>
      <c t="n" r="C77" s="5">
        <v>10275</v>
      </c>
    </row>
    <row r="78" spans="1:3">
      <c t="s" r="A78" s="4">
        <v>346</v>
      </c>
    </row>
    <row r="79" spans="1:3">
      <c t="s" r="A79" s="3">
        <v>330</v>
      </c>
    </row>
    <row r="80" spans="1:3">
      <c t="s" r="A80" s="4">
        <v>47</v>
      </c>
      <c t="n" r="B80" s="7">
        <v>7356</v>
      </c>
      <c t="n" r="C80" s="7">
        <v>795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4"/>
    <col customWidth="1" max="2" min="2" width="15"/>
    <col customWidth="1" max="3" min="3" width="15"/>
    <col customWidth="1" max="4" min="4" width="14"/>
  </cols>
  <sheetData>
    <row r="1" spans="1:4">
      <c t="s" r="A1" s="1">
        <v>347</v>
      </c>
      <c t="s" r="B1" s="2">
        <v>70</v>
      </c>
      <c t="s" r="C1" s="2">
        <v>1</v>
      </c>
    </row>
    <row r="2" spans="1:4">
      <c t="s" r="B2" s="2">
        <v>2</v>
      </c>
      <c t="s" r="C2" s="2">
        <v>2</v>
      </c>
      <c t="s" r="D2" s="2">
        <v>25</v>
      </c>
    </row>
    <row r="3" spans="1:4">
      <c t="s" r="A3" s="3">
        <v>163</v>
      </c>
    </row>
    <row r="4" spans="1:4">
      <c t="s" r="A4" s="4">
        <v>32</v>
      </c>
      <c t="n" r="B4" s="7">
        <v>514316</v>
      </c>
      <c t="n" r="C4" s="7">
        <v>514316</v>
      </c>
      <c t="n" r="D4" s="7">
        <v>680137</v>
      </c>
    </row>
    <row r="5" spans="1:4">
      <c t="s" r="A5" s="4">
        <v>348</v>
      </c>
      <c t="n" r="B5" s="5">
        <v>24891421</v>
      </c>
      <c t="n" r="C5" s="5">
        <v>24891421</v>
      </c>
    </row>
    <row r="6" spans="1:4">
      <c t="s" r="A6" s="4">
        <v>86</v>
      </c>
      <c t="n" r="B6" s="7">
        <v>203297</v>
      </c>
      <c t="n" r="C6" s="7">
        <v>203297</v>
      </c>
    </row>
    <row r="7" spans="1:4">
      <c t="s" r="A7" s="4">
        <v>349</v>
      </c>
    </row>
    <row r="8" spans="1:4">
      <c t="s" r="A8" s="3">
        <v>163</v>
      </c>
    </row>
    <row r="9" spans="1:4">
      <c t="s" r="A9" s="4">
        <v>32</v>
      </c>
      <c t="n" r="B9" s="5">
        <v>514316</v>
      </c>
      <c t="n" r="C9" s="5">
        <v>514316</v>
      </c>
    </row>
    <row r="10" spans="1:4">
      <c t="s" r="A10" s="4">
        <v>350</v>
      </c>
    </row>
    <row r="11" spans="1:4">
      <c t="s" r="A11" s="3">
        <v>163</v>
      </c>
    </row>
    <row r="12" spans="1:4">
      <c t="s" r="A12" s="4">
        <v>32</v>
      </c>
      <c t="n" r="B12" s="7">
        <v>514316</v>
      </c>
      <c t="n" r="C12" s="7">
        <v>514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t="s" r="A1" s="1">
        <v>63</v>
      </c>
      <c t="s" r="B1" s="2">
        <v>2</v>
      </c>
      <c t="s" r="C1" s="2">
        <v>25</v>
      </c>
    </row>
    <row r="2" spans="1:3">
      <c t="s" r="A2" s="3">
        <v>64</v>
      </c>
    </row>
    <row r="3" spans="1:3">
      <c t="s" r="A3" s="4">
        <v>65</v>
      </c>
      <c t="n" r="B3" s="8">
        <v>0.01</v>
      </c>
      <c t="n" r="C3" s="8">
        <v>0.01</v>
      </c>
    </row>
    <row r="4" spans="1:3">
      <c t="s" r="A4" s="4">
        <v>66</v>
      </c>
      <c t="n" r="B4" s="5">
        <v>100000000</v>
      </c>
      <c t="n" r="C4" s="5">
        <v>100000000</v>
      </c>
    </row>
    <row r="5" spans="1:3">
      <c t="s" r="A5" s="4">
        <v>67</v>
      </c>
      <c t="n" r="B5" s="5">
        <v>71084349</v>
      </c>
      <c t="n" r="C5" s="5">
        <v>70349227</v>
      </c>
    </row>
    <row r="6" spans="1:3">
      <c t="s" r="A6" s="4">
        <v>68</v>
      </c>
      <c t="n" r="B6" s="5">
        <v>71084349</v>
      </c>
      <c t="n" r="C6" s="5">
        <v>7034922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31"/>
    <col customWidth="1" max="3" min="3" width="20"/>
    <col customWidth="1" max="4" min="4" width="31"/>
    <col customWidth="1" max="5" min="5" width="37"/>
    <col customWidth="1" max="6" min="6" width="31"/>
    <col customWidth="1" max="7" min="7" width="20"/>
    <col customWidth="1" max="8" min="8" width="20"/>
  </cols>
  <sheetData>
    <row r="1" spans="1:8">
      <c t="s" r="A1" s="1">
        <v>351</v>
      </c>
      <c t="s" r="B1" s="2">
        <v>352</v>
      </c>
      <c t="s" r="C1" s="2">
        <v>353</v>
      </c>
      <c t="s" r="D1" s="2">
        <v>354</v>
      </c>
      <c t="s" r="E1" s="2">
        <v>355</v>
      </c>
      <c t="s" r="F1" s="2">
        <v>356</v>
      </c>
      <c t="s" r="G1" s="2">
        <v>357</v>
      </c>
      <c t="s" r="H1" s="2">
        <v>357</v>
      </c>
    </row>
    <row r="2" spans="1:8">
      <c t="s" r="A2" s="3">
        <v>358</v>
      </c>
    </row>
    <row r="3" spans="1:8">
      <c t="s" r="A3" s="4">
        <v>359</v>
      </c>
      <c t="n" r="D3" s="8">
        <v>0.43</v>
      </c>
      <c t="n" r="F3" s="8">
        <v>0.43</v>
      </c>
    </row>
    <row r="4" spans="1:8">
      <c t="s" r="A4" s="4">
        <v>360</v>
      </c>
      <c t="n" r="B4" s="7">
        <v>30566</v>
      </c>
      <c t="n" r="D4" s="7">
        <v>30256</v>
      </c>
      <c t="n" r="F4" s="7">
        <v>30252</v>
      </c>
    </row>
    <row r="5" spans="1:8">
      <c t="s" r="A5" s="4">
        <v>361</v>
      </c>
      <c t="n" r="B5" s="8">
        <v>0.43</v>
      </c>
    </row>
    <row r="6" spans="1:8">
      <c t="s" r="A6" s="4">
        <v>362</v>
      </c>
      <c t="n" r="G6" s="5">
        <v>12012</v>
      </c>
      <c t="n" r="H6" s="5">
        <v>23222</v>
      </c>
    </row>
    <row r="7" spans="1:8">
      <c t="s" r="A7" s="3">
        <v>363</v>
      </c>
    </row>
    <row r="8" spans="1:8">
      <c t="s" r="A8" s="4">
        <v>364</v>
      </c>
      <c t="n" r="E8" s="5">
        <v>2500</v>
      </c>
    </row>
    <row r="9" spans="1:8">
      <c t="s" r="A9" s="4">
        <v>365</v>
      </c>
      <c t="n" r="E9" s="8">
        <v>19.75</v>
      </c>
    </row>
    <row r="10" spans="1:8">
      <c t="s" r="A10" s="4">
        <v>366</v>
      </c>
      <c t="n" r="E10" s="5">
        <v>5</v>
      </c>
    </row>
    <row r="11" spans="1:8">
      <c t="s" r="A11" s="4">
        <v>367</v>
      </c>
      <c t="n" r="C11" s="5">
        <v>700000</v>
      </c>
    </row>
    <row r="12" spans="1:8">
      <c t="s" r="A12" s="4">
        <v>368</v>
      </c>
      <c t="n" r="C12" s="5">
        <v>154120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L160"/>
  <sheetViews>
    <sheetView workbookViewId="0">
      <selection activeCell="A1" sqref="A1"/>
    </sheetView>
  </sheetViews>
  <sheetFormatPr baseColWidth="10" defaultRowHeight="15"/>
  <cols>
    <col customWidth="1" max="1" min="1" width="80"/>
    <col customWidth="1" max="2" min="2" width="32"/>
    <col customWidth="1" max="3" min="3" width="20"/>
    <col customWidth="1" max="4" min="4" width="20"/>
    <col customWidth="1" max="5" min="5" width="27"/>
    <col customWidth="1" max="6" min="6" width="31"/>
    <col customWidth="1" max="7" min="7" width="41"/>
    <col customWidth="1" max="8" min="8" width="27"/>
    <col customWidth="1" max="9" min="9" width="37"/>
    <col customWidth="1" max="10" min="10" width="21"/>
    <col customWidth="1" max="11" min="11" width="14"/>
    <col customWidth="1" max="12" min="12" width="31"/>
  </cols>
  <sheetData>
    <row r="1" spans="1:12">
      <c t="s" r="A1" s="1">
        <v>369</v>
      </c>
      <c t="s" r="B1" s="2">
        <v>370</v>
      </c>
      <c t="s" r="C1" s="2">
        <v>371</v>
      </c>
      <c t="s" r="D1" s="2">
        <v>372</v>
      </c>
      <c t="s" r="E1" s="2">
        <v>373</v>
      </c>
      <c t="s" r="F1" s="2">
        <v>374</v>
      </c>
      <c t="s" r="G1" s="2">
        <v>375</v>
      </c>
      <c t="s" r="H1" s="2">
        <v>376</v>
      </c>
      <c t="s" r="I1" s="2">
        <v>377</v>
      </c>
      <c t="s" r="J1" s="2">
        <v>202</v>
      </c>
      <c t="s" r="K1" s="2">
        <v>378</v>
      </c>
      <c t="s" r="L1" s="2">
        <v>279</v>
      </c>
    </row>
    <row r="2" spans="1:12">
      <c t="s" r="A2" s="3">
        <v>379</v>
      </c>
    </row>
    <row r="3" spans="1:12">
      <c t="s" r="A3" s="4">
        <v>380</v>
      </c>
      <c t="n" r="B3" s="5">
        <v>1541201</v>
      </c>
    </row>
    <row r="4" spans="1:12">
      <c t="s" r="A4" s="4">
        <v>381</v>
      </c>
      <c t="n" r="G4" s="5">
        <v>12012</v>
      </c>
      <c t="n" r="I4" s="5">
        <v>23222</v>
      </c>
    </row>
    <row r="5" spans="1:12">
      <c t="s" r="A5" s="4">
        <v>382</v>
      </c>
      <c t="n" r="F5" s="8">
        <v>0.01</v>
      </c>
      <c t="n" r="G5" s="8">
        <v>0.01</v>
      </c>
      <c t="n" r="I5" s="8">
        <v>0.01</v>
      </c>
      <c t="n" r="L5" s="8">
        <v>0.01</v>
      </c>
    </row>
    <row r="6" spans="1:12">
      <c t="s" r="A6" s="4">
        <v>383</v>
      </c>
      <c t="n" r="F6" s="7">
        <v>514316</v>
      </c>
      <c t="n" r="G6" s="7">
        <v>514316</v>
      </c>
      <c t="n" r="I6" s="7">
        <v>514316</v>
      </c>
      <c t="n" r="L6" s="7">
        <v>680137</v>
      </c>
    </row>
    <row r="7" spans="1:12">
      <c t="s" r="A7" s="4">
        <v>384</v>
      </c>
      <c t="n" r="G7" s="5">
        <v>6094</v>
      </c>
      <c t="n" r="H7" s="7">
        <v>118</v>
      </c>
      <c t="n" r="I7" s="5">
        <v>5778</v>
      </c>
      <c t="n" r="J7" s="7">
        <v>21</v>
      </c>
    </row>
    <row r="8" spans="1:12">
      <c t="s" r="A8" s="4">
        <v>94</v>
      </c>
      <c t="n" r="G8" s="5">
        <v>131</v>
      </c>
      <c t="n" r="H8" s="5">
        <v>22</v>
      </c>
      <c t="n" r="I8" s="5">
        <v>189</v>
      </c>
      <c t="n" r="J8" s="5">
        <v>41</v>
      </c>
    </row>
    <row r="9" spans="1:12">
      <c t="s" r="A9" s="4">
        <v>385</v>
      </c>
    </row>
    <row r="10" spans="1:12">
      <c t="s" r="A10" s="3">
        <v>379</v>
      </c>
    </row>
    <row r="11" spans="1:12">
      <c t="s" r="A11" s="4">
        <v>386</v>
      </c>
      <c t="s" r="B11" s="4">
        <v>387</v>
      </c>
    </row>
    <row r="12" spans="1:12">
      <c t="s" r="A12" s="4">
        <v>388</v>
      </c>
    </row>
    <row r="13" spans="1:12">
      <c t="s" r="A13" s="3">
        <v>379</v>
      </c>
    </row>
    <row r="14" spans="1:12">
      <c t="s" r="A14" s="4">
        <v>389</v>
      </c>
      <c t="n" r="G14" s="7">
        <v>0</v>
      </c>
    </row>
    <row r="15" spans="1:12">
      <c t="s" r="A15" s="4">
        <v>390</v>
      </c>
    </row>
    <row r="16" spans="1:12">
      <c t="s" r="A16" s="3">
        <v>379</v>
      </c>
    </row>
    <row r="17" spans="1:12">
      <c t="s" r="A17" s="4">
        <v>391</v>
      </c>
      <c t="s" r="B17" s="4">
        <v>392</v>
      </c>
    </row>
    <row r="18" spans="1:12">
      <c t="s" r="A18" s="4">
        <v>393</v>
      </c>
      <c t="s" r="B18" s="4">
        <v>394</v>
      </c>
    </row>
    <row r="19" spans="1:12">
      <c t="s" r="A19" s="4">
        <v>395</v>
      </c>
    </row>
    <row r="20" spans="1:12">
      <c t="s" r="A20" s="3">
        <v>379</v>
      </c>
    </row>
    <row r="21" spans="1:12">
      <c t="s" r="A21" s="4">
        <v>396</v>
      </c>
      <c t="n" r="B21" s="5">
        <v>1541201</v>
      </c>
    </row>
    <row r="22" spans="1:12">
      <c t="s" r="A22" s="4">
        <v>397</v>
      </c>
    </row>
    <row r="23" spans="1:12">
      <c t="s" r="A23" s="3">
        <v>379</v>
      </c>
    </row>
    <row r="24" spans="1:12">
      <c t="s" r="A24" s="4">
        <v>386</v>
      </c>
      <c t="s" r="B24" s="4">
        <v>398</v>
      </c>
    </row>
    <row r="25" spans="1:12">
      <c t="s" r="A25" s="4">
        <v>399</v>
      </c>
    </row>
    <row r="26" spans="1:12">
      <c t="s" r="A26" s="3">
        <v>379</v>
      </c>
    </row>
    <row r="27" spans="1:12">
      <c t="s" r="A27" s="4">
        <v>386</v>
      </c>
      <c t="s" r="B27" s="4">
        <v>400</v>
      </c>
    </row>
    <row r="28" spans="1:12">
      <c t="s" r="A28" s="4">
        <v>401</v>
      </c>
    </row>
    <row r="29" spans="1:12">
      <c t="s" r="A29" s="3">
        <v>379</v>
      </c>
    </row>
    <row r="30" spans="1:12">
      <c t="s" r="A30" s="4">
        <v>386</v>
      </c>
      <c t="s" r="B30" s="4">
        <v>402</v>
      </c>
    </row>
    <row r="31" spans="1:12">
      <c t="s" r="A31" s="4">
        <v>403</v>
      </c>
    </row>
    <row r="32" spans="1:12">
      <c t="s" r="A32" s="3">
        <v>379</v>
      </c>
    </row>
    <row r="33" spans="1:12">
      <c t="s" r="A33" s="4">
        <v>404</v>
      </c>
      <c t="n" r="B33" s="7">
        <v>3917</v>
      </c>
    </row>
    <row r="34" spans="1:12">
      <c t="s" r="A34" s="4">
        <v>405</v>
      </c>
      <c t="n" r="G34" s="5">
        <v>1</v>
      </c>
    </row>
    <row r="35" spans="1:12">
      <c t="s" r="A35" s="4">
        <v>406</v>
      </c>
      <c t="n" r="G35" s="5">
        <v>1</v>
      </c>
    </row>
    <row r="36" spans="1:12">
      <c t="s" r="A36" s="4">
        <v>407</v>
      </c>
      <c t="s" r="B36" s="4">
        <v>408</v>
      </c>
    </row>
    <row r="37" spans="1:12">
      <c t="s" r="A37" s="4">
        <v>409</v>
      </c>
      <c t="n" r="B37" s="7">
        <v>17462</v>
      </c>
    </row>
    <row r="38" spans="1:12">
      <c t="s" r="A38" s="4">
        <v>410</v>
      </c>
      <c t="n" r="B38" s="5">
        <v>39833</v>
      </c>
    </row>
    <row r="39" spans="1:12">
      <c t="s" r="A39" s="4">
        <v>411</v>
      </c>
      <c t="n" r="B39" s="5">
        <v>22371</v>
      </c>
    </row>
    <row r="40" spans="1:12">
      <c t="s" r="A40" s="4">
        <v>412</v>
      </c>
      <c t="n" r="B40" s="7">
        <v>42384</v>
      </c>
    </row>
    <row r="41" spans="1:12">
      <c t="s" r="A41" s="4">
        <v>413</v>
      </c>
      <c t="n" r="B41" s="5">
        <v>3</v>
      </c>
    </row>
    <row r="42" spans="1:12">
      <c t="s" r="A42" s="4">
        <v>414</v>
      </c>
    </row>
    <row r="43" spans="1:12">
      <c t="s" r="A43" s="3">
        <v>379</v>
      </c>
    </row>
    <row r="44" spans="1:12">
      <c t="s" r="A44" s="4">
        <v>396</v>
      </c>
      <c t="n" r="B44" s="5">
        <v>700000</v>
      </c>
    </row>
    <row r="45" spans="1:12">
      <c t="s" r="A45" s="4">
        <v>415</v>
      </c>
      <c t="n" r="B45" s="7">
        <v>13545</v>
      </c>
    </row>
    <row r="46" spans="1:12">
      <c t="s" r="A46" s="4">
        <v>416</v>
      </c>
    </row>
    <row r="47" spans="1:12">
      <c t="s" r="A47" s="3">
        <v>379</v>
      </c>
    </row>
    <row r="48" spans="1:12">
      <c t="s" r="A48" s="4">
        <v>417</v>
      </c>
      <c t="n" r="G48" s="5">
        <v>1</v>
      </c>
    </row>
    <row r="49" spans="1:12">
      <c t="s" r="A49" s="4">
        <v>380</v>
      </c>
      <c t="n" r="B49" s="5">
        <v>1541201</v>
      </c>
    </row>
    <row r="50" spans="1:12">
      <c t="s" r="A50" s="4">
        <v>418</v>
      </c>
    </row>
    <row r="51" spans="1:12">
      <c t="s" r="A51" s="3">
        <v>379</v>
      </c>
    </row>
    <row r="52" spans="1:12">
      <c t="s" r="A52" s="4">
        <v>417</v>
      </c>
      <c t="n" r="G52" s="5">
        <v>10</v>
      </c>
    </row>
    <row r="53" spans="1:12">
      <c t="s" r="A53" s="4">
        <v>419</v>
      </c>
    </row>
    <row r="54" spans="1:12">
      <c t="s" r="A54" s="3">
        <v>379</v>
      </c>
    </row>
    <row r="55" spans="1:12">
      <c t="s" r="A55" s="4">
        <v>417</v>
      </c>
      <c t="n" r="G55" s="5">
        <v>10</v>
      </c>
    </row>
    <row r="56" spans="1:12">
      <c t="s" r="A56" s="4">
        <v>420</v>
      </c>
      <c t="s" r="G56" s="4">
        <v>421</v>
      </c>
    </row>
    <row r="57" spans="1:12">
      <c t="s" r="A57" s="4">
        <v>422</v>
      </c>
    </row>
    <row r="58" spans="1:12">
      <c t="s" r="A58" s="3">
        <v>379</v>
      </c>
    </row>
    <row r="59" spans="1:12">
      <c t="s" r="A59" s="4">
        <v>404</v>
      </c>
      <c t="n" r="B59" s="7">
        <v>11520</v>
      </c>
    </row>
    <row r="60" spans="1:12">
      <c t="s" r="A60" s="4">
        <v>423</v>
      </c>
    </row>
    <row r="61" spans="1:12">
      <c t="s" r="A61" s="3">
        <v>379</v>
      </c>
    </row>
    <row r="62" spans="1:12">
      <c t="s" r="A62" s="4">
        <v>396</v>
      </c>
      <c t="n" r="B62" s="5">
        <v>1000000</v>
      </c>
    </row>
    <row r="63" spans="1:12">
      <c t="s" r="A63" s="4">
        <v>424</v>
      </c>
    </row>
    <row r="64" spans="1:12">
      <c t="s" r="A64" s="3">
        <v>379</v>
      </c>
    </row>
    <row r="65" spans="1:12">
      <c t="s" r="A65" s="4">
        <v>404</v>
      </c>
      <c t="n" r="B65" s="7">
        <v>11520</v>
      </c>
    </row>
    <row r="66" spans="1:12">
      <c t="s" r="A66" s="4">
        <v>425</v>
      </c>
    </row>
    <row r="67" spans="1:12">
      <c t="s" r="A67" s="3">
        <v>379</v>
      </c>
    </row>
    <row r="68" spans="1:12">
      <c t="s" r="A68" s="4">
        <v>404</v>
      </c>
      <c t="n" r="B68" s="7">
        <v>12622</v>
      </c>
    </row>
    <row r="69" spans="1:12">
      <c t="s" r="A69" s="4">
        <v>426</v>
      </c>
    </row>
    <row r="70" spans="1:12">
      <c t="s" r="A70" s="3">
        <v>379</v>
      </c>
    </row>
    <row r="71" spans="1:12">
      <c t="s" r="A71" s="4">
        <v>396</v>
      </c>
      <c t="n" r="B71" s="5">
        <v>1490000</v>
      </c>
    </row>
    <row r="72" spans="1:12">
      <c t="s" r="A72" s="4">
        <v>427</v>
      </c>
    </row>
    <row r="73" spans="1:12">
      <c t="s" r="A73" s="3">
        <v>379</v>
      </c>
    </row>
    <row r="74" spans="1:12">
      <c t="s" r="A74" s="4">
        <v>404</v>
      </c>
      <c t="n" r="B74" s="7">
        <v>15880</v>
      </c>
    </row>
    <row r="75" spans="1:12">
      <c t="s" r="A75" s="4">
        <v>428</v>
      </c>
    </row>
    <row r="76" spans="1:12">
      <c t="s" r="A76" s="3">
        <v>379</v>
      </c>
    </row>
    <row r="77" spans="1:12">
      <c t="s" r="A77" s="4">
        <v>396</v>
      </c>
      <c t="n" r="B77" s="5">
        <v>880000</v>
      </c>
    </row>
    <row r="78" spans="1:12">
      <c t="s" r="A78" s="4">
        <v>429</v>
      </c>
    </row>
    <row r="79" spans="1:12">
      <c t="s" r="A79" s="3">
        <v>379</v>
      </c>
    </row>
    <row r="80" spans="1:12">
      <c t="s" r="A80" s="4">
        <v>404</v>
      </c>
      <c t="n" r="B80" s="7">
        <v>13967</v>
      </c>
    </row>
    <row r="81" spans="1:12">
      <c t="s" r="A81" s="4">
        <v>430</v>
      </c>
    </row>
    <row r="82" spans="1:12">
      <c t="s" r="A82" s="3">
        <v>379</v>
      </c>
    </row>
    <row r="83" spans="1:12">
      <c t="s" r="A83" s="4">
        <v>396</v>
      </c>
      <c t="n" r="B83" s="5">
        <v>2345000</v>
      </c>
    </row>
    <row r="84" spans="1:12">
      <c t="s" r="A84" s="4">
        <v>431</v>
      </c>
    </row>
    <row r="85" spans="1:12">
      <c t="s" r="A85" s="3">
        <v>379</v>
      </c>
    </row>
    <row r="86" spans="1:12">
      <c t="s" r="A86" s="4">
        <v>432</v>
      </c>
      <c t="n" r="G86" s="7">
        <v>2512</v>
      </c>
      <c t="n" r="H86" s="7">
        <v>2534</v>
      </c>
      <c t="n" r="I86" s="5">
        <v>5073</v>
      </c>
      <c t="n" r="J86" s="5">
        <v>4935</v>
      </c>
    </row>
    <row r="87" spans="1:12">
      <c t="s" r="A87" s="4">
        <v>381</v>
      </c>
      <c t="n" r="G87" s="5">
        <v>23222000</v>
      </c>
      <c t="n" r="H87" s="5">
        <v>16318000</v>
      </c>
    </row>
    <row r="88" spans="1:12">
      <c t="s" r="A88" s="4">
        <v>433</v>
      </c>
      <c t="n" r="G88" s="7">
        <v>1887</v>
      </c>
      <c t="n" r="H88" s="7">
        <v>1985</v>
      </c>
      <c t="n" r="I88" s="5">
        <v>3902</v>
      </c>
      <c t="n" r="J88" s="5">
        <v>3939</v>
      </c>
    </row>
    <row r="89" spans="1:12">
      <c t="s" r="A89" s="4">
        <v>434</v>
      </c>
      <c t="n" r="G89" s="7">
        <v>153</v>
      </c>
      <c t="n" r="H89" s="5">
        <v>14</v>
      </c>
      <c t="n" r="I89" s="7">
        <v>167</v>
      </c>
      <c t="n" r="J89" s="5">
        <v>33</v>
      </c>
    </row>
    <row r="90" spans="1:12">
      <c t="s" r="A90" s="4">
        <v>435</v>
      </c>
      <c t="s" r="F90" s="4">
        <v>227</v>
      </c>
      <c t="s" r="G90" s="4">
        <v>227</v>
      </c>
      <c t="s" r="I90" s="4">
        <v>227</v>
      </c>
    </row>
    <row r="91" spans="1:12">
      <c t="s" r="A91" s="4">
        <v>436</v>
      </c>
      <c t="n" r="G91" s="7">
        <v>2128</v>
      </c>
      <c t="n" r="H91" s="5">
        <v>2264</v>
      </c>
      <c t="n" r="I91" s="7">
        <v>5233</v>
      </c>
      <c t="n" r="J91" s="5">
        <v>3936</v>
      </c>
    </row>
    <row r="92" spans="1:12">
      <c t="s" r="A92" s="4">
        <v>437</v>
      </c>
      <c t="n" r="G92" s="7">
        <v>57</v>
      </c>
      <c t="n" r="H92" s="5">
        <v>80</v>
      </c>
      <c t="n" r="I92" s="7">
        <v>313</v>
      </c>
      <c t="n" r="J92" s="5">
        <v>349</v>
      </c>
    </row>
    <row r="93" spans="1:12">
      <c t="s" r="A93" s="4">
        <v>438</v>
      </c>
    </row>
    <row r="94" spans="1:12">
      <c t="s" r="A94" s="3">
        <v>379</v>
      </c>
    </row>
    <row r="95" spans="1:12">
      <c t="s" r="A95" s="4">
        <v>439</v>
      </c>
      <c t="s" r="G95" s="4">
        <v>440</v>
      </c>
    </row>
    <row r="96" spans="1:12">
      <c t="s" r="A96" s="4">
        <v>441</v>
      </c>
      <c t="s" r="G96" s="4">
        <v>440</v>
      </c>
    </row>
    <row r="97" spans="1:12">
      <c t="s" r="A97" s="4">
        <v>442</v>
      </c>
      <c t="s" r="G97" s="4">
        <v>440</v>
      </c>
    </row>
    <row r="98" spans="1:12">
      <c t="s" r="A98" s="4">
        <v>443</v>
      </c>
      <c t="s" r="G98" s="4">
        <v>444</v>
      </c>
    </row>
    <row r="99" spans="1:12">
      <c t="s" r="A99" s="4">
        <v>445</v>
      </c>
      <c t="s" r="G99" s="4">
        <v>446</v>
      </c>
    </row>
    <row r="100" spans="1:12">
      <c t="s" r="A100" s="4">
        <v>447</v>
      </c>
    </row>
    <row r="101" spans="1:12">
      <c t="s" r="A101" s="3">
        <v>379</v>
      </c>
    </row>
    <row r="102" spans="1:12">
      <c t="s" r="A102" s="4">
        <v>448</v>
      </c>
      <c t="n" r="B102" s="5">
        <v>15000000</v>
      </c>
      <c t="n" r="C102" s="5">
        <v>30000000</v>
      </c>
    </row>
    <row r="103" spans="1:12">
      <c t="s" r="A103" s="4">
        <v>449</v>
      </c>
    </row>
    <row r="104" spans="1:12">
      <c t="s" r="A104" s="3">
        <v>379</v>
      </c>
    </row>
    <row r="105" spans="1:12">
      <c t="s" r="A105" s="4">
        <v>450</v>
      </c>
      <c t="s" r="B105" s="4">
        <v>451</v>
      </c>
    </row>
    <row r="106" spans="1:12">
      <c t="s" r="A106" s="4">
        <v>452</v>
      </c>
    </row>
    <row r="107" spans="1:12">
      <c t="s" r="A107" s="3">
        <v>379</v>
      </c>
    </row>
    <row r="108" spans="1:12">
      <c t="s" r="A108" s="4">
        <v>453</v>
      </c>
      <c t="n" r="G108" s="7">
        <v>36</v>
      </c>
    </row>
    <row r="109" spans="1:12">
      <c t="s" r="A109" s="4">
        <v>454</v>
      </c>
    </row>
    <row r="110" spans="1:12">
      <c t="s" r="A110" s="3">
        <v>379</v>
      </c>
    </row>
    <row r="111" spans="1:12">
      <c t="s" r="A111" s="4">
        <v>455</v>
      </c>
      <c t="n" r="G111" s="7">
        <v>29</v>
      </c>
    </row>
    <row r="112" spans="1:12">
      <c t="s" r="A112" s="4">
        <v>456</v>
      </c>
    </row>
    <row r="113" spans="1:12">
      <c t="s" r="A113" s="3">
        <v>379</v>
      </c>
    </row>
    <row r="114" spans="1:12">
      <c t="s" r="A114" s="4">
        <v>396</v>
      </c>
      <c t="n" r="B114" s="5">
        <v>1000000</v>
      </c>
    </row>
    <row r="115" spans="1:12">
      <c t="s" r="A115" s="4">
        <v>457</v>
      </c>
    </row>
    <row r="116" spans="1:12">
      <c t="s" r="A116" s="3">
        <v>379</v>
      </c>
    </row>
    <row r="117" spans="1:12">
      <c t="s" r="A117" s="4">
        <v>396</v>
      </c>
      <c t="n" r="B117" s="5">
        <v>15000000</v>
      </c>
    </row>
    <row r="118" spans="1:12">
      <c t="s" r="A118" s="4">
        <v>458</v>
      </c>
    </row>
    <row r="119" spans="1:12">
      <c t="s" r="A119" s="3">
        <v>379</v>
      </c>
    </row>
    <row r="120" spans="1:12">
      <c t="s" r="A120" s="4">
        <v>396</v>
      </c>
      <c t="n" r="B120" s="5">
        <v>1000000</v>
      </c>
    </row>
    <row r="121" spans="1:12">
      <c t="s" r="A121" s="4">
        <v>459</v>
      </c>
    </row>
    <row r="122" spans="1:12">
      <c t="s" r="A122" s="3">
        <v>379</v>
      </c>
    </row>
    <row r="123" spans="1:12">
      <c t="s" r="A123" s="4">
        <v>396</v>
      </c>
      <c t="n" r="B123" s="5">
        <v>15000000</v>
      </c>
    </row>
    <row r="124" spans="1:12">
      <c t="s" r="A124" s="4">
        <v>460</v>
      </c>
    </row>
    <row r="125" spans="1:12">
      <c t="s" r="A125" s="3">
        <v>379</v>
      </c>
    </row>
    <row r="126" spans="1:12">
      <c t="s" r="A126" s="4">
        <v>396</v>
      </c>
      <c t="n" r="B126" s="5">
        <v>15000000</v>
      </c>
    </row>
    <row r="127" spans="1:12">
      <c t="s" r="A127" s="4">
        <v>461</v>
      </c>
    </row>
    <row r="128" spans="1:12">
      <c t="s" r="A128" s="3">
        <v>379</v>
      </c>
    </row>
    <row r="129" spans="1:12">
      <c t="s" r="A129" s="4">
        <v>396</v>
      </c>
      <c t="n" r="B129" s="5">
        <v>5019121</v>
      </c>
    </row>
    <row r="130" spans="1:12">
      <c t="s" r="A130" s="4">
        <v>462</v>
      </c>
    </row>
    <row r="131" spans="1:12">
      <c t="s" r="A131" s="3">
        <v>379</v>
      </c>
    </row>
    <row r="132" spans="1:12">
      <c t="s" r="A132" s="4">
        <v>463</v>
      </c>
      <c t="n" r="G132" s="5">
        <v>24918421</v>
      </c>
    </row>
    <row r="133" spans="1:12">
      <c t="s" r="A133" s="4">
        <v>464</v>
      </c>
      <c t="s" r="F133" s="4">
        <v>465</v>
      </c>
      <c t="s" r="G133" s="4">
        <v>465</v>
      </c>
      <c t="s" r="I133" s="4">
        <v>465</v>
      </c>
      <c t="s" r="K133" s="4">
        <v>466</v>
      </c>
    </row>
    <row r="134" spans="1:12">
      <c t="s" r="A134" s="4">
        <v>467</v>
      </c>
      <c t="s" r="G134" s="4">
        <v>468</v>
      </c>
    </row>
    <row r="135" spans="1:12">
      <c t="s" r="A135" s="4">
        <v>469</v>
      </c>
    </row>
    <row r="136" spans="1:12">
      <c t="s" r="A136" s="3">
        <v>379</v>
      </c>
    </row>
    <row r="137" spans="1:12">
      <c t="s" r="A137" s="4">
        <v>396</v>
      </c>
      <c t="n" r="B137" s="5">
        <v>3166891</v>
      </c>
    </row>
    <row r="138" spans="1:12">
      <c t="s" r="A138" s="4">
        <v>470</v>
      </c>
    </row>
    <row r="139" spans="1:12">
      <c t="s" r="A139" s="3">
        <v>379</v>
      </c>
    </row>
    <row r="140" spans="1:12">
      <c t="s" r="A140" s="4">
        <v>471</v>
      </c>
      <c t="n" r="E140" s="7">
        <v>95203</v>
      </c>
    </row>
    <row r="141" spans="1:12">
      <c t="s" r="A141" s="4">
        <v>472</v>
      </c>
      <c t="n" r="E141" s="5">
        <v>3418421</v>
      </c>
    </row>
    <row r="142" spans="1:12">
      <c t="s" r="A142" s="4">
        <v>473</v>
      </c>
    </row>
    <row r="143" spans="1:12">
      <c t="s" r="A143" s="3">
        <v>379</v>
      </c>
    </row>
    <row r="144" spans="1:12">
      <c t="s" r="A144" s="4">
        <v>472</v>
      </c>
      <c t="n" r="D144" s="5">
        <v>2429</v>
      </c>
      <c t="n" r="E144" s="5">
        <v>107606</v>
      </c>
    </row>
    <row r="145" spans="1:12">
      <c t="s" r="A145" s="4">
        <v>474</v>
      </c>
    </row>
    <row r="146" spans="1:12">
      <c t="s" r="A146" s="3">
        <v>379</v>
      </c>
    </row>
    <row r="147" spans="1:12">
      <c t="s" r="A147" s="4">
        <v>472</v>
      </c>
      <c t="n" r="D147" s="5">
        <v>2429</v>
      </c>
      <c t="n" r="E147" s="5">
        <v>87606</v>
      </c>
    </row>
    <row r="148" spans="1:12">
      <c t="s" r="A148" s="4">
        <v>475</v>
      </c>
    </row>
    <row r="149" spans="1:12">
      <c t="s" r="A149" s="3">
        <v>379</v>
      </c>
    </row>
    <row r="150" spans="1:12">
      <c t="s" r="A150" s="4">
        <v>396</v>
      </c>
      <c t="n" r="B150" s="5">
        <v>5272787</v>
      </c>
    </row>
    <row r="151" spans="1:12">
      <c t="s" r="A151" s="4">
        <v>476</v>
      </c>
    </row>
    <row r="152" spans="1:12">
      <c t="s" r="A152" s="3">
        <v>379</v>
      </c>
    </row>
    <row r="153" spans="1:12">
      <c t="s" r="A153" s="4">
        <v>477</v>
      </c>
      <c t="n" r="F153" s="7">
        <v>500000</v>
      </c>
    </row>
    <row r="154" spans="1:12">
      <c t="s" r="A154" s="4">
        <v>478</v>
      </c>
      <c t="n" r="F154" s="5">
        <v>200000</v>
      </c>
    </row>
    <row r="155" spans="1:12">
      <c t="s" r="A155" s="4">
        <v>479</v>
      </c>
      <c t="n" r="F155" s="5">
        <v>1282</v>
      </c>
    </row>
    <row r="156" spans="1:12">
      <c t="s" r="A156" s="4">
        <v>383</v>
      </c>
      <c t="n" r="F156" s="7">
        <v>7022</v>
      </c>
      <c t="n" r="G156" s="7">
        <v>7022</v>
      </c>
      <c t="n" r="I156" s="7">
        <v>7022</v>
      </c>
    </row>
    <row r="157" spans="1:12">
      <c t="s" r="A157" s="4">
        <v>384</v>
      </c>
      <c t="n" r="G157" s="5">
        <v>22</v>
      </c>
      <c t="n" r="H157" s="5">
        <v>118</v>
      </c>
      <c t="n" r="I157" s="5">
        <v>95</v>
      </c>
      <c t="n" r="J157" s="5">
        <v>21</v>
      </c>
    </row>
    <row r="158" spans="1:12">
      <c t="s" r="A158" s="4">
        <v>94</v>
      </c>
      <c t="n" r="G158" s="7">
        <v>-64</v>
      </c>
      <c t="n" r="H158" s="7">
        <v>22</v>
      </c>
      <c t="n" r="I158" s="7">
        <v>-19</v>
      </c>
      <c t="n" r="J158" s="7">
        <v>41</v>
      </c>
    </row>
    <row r="159" spans="1:12">
      <c t="s" r="A159" s="4">
        <v>480</v>
      </c>
      <c t="s" r="F159" s="4">
        <v>481</v>
      </c>
    </row>
    <row r="160" spans="1:12">
      <c t="s" r="A160" s="4">
        <v>482</v>
      </c>
      <c t="s" r="F160" s="4">
        <v>29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G9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t="s" r="A1" s="1">
        <v>483</v>
      </c>
      <c t="s" r="B1" s="2">
        <v>70</v>
      </c>
      <c t="s" r="D1" s="2">
        <v>1</v>
      </c>
    </row>
    <row r="2" spans="1:7">
      <c t="s" r="B2" s="2">
        <v>2</v>
      </c>
      <c t="s" r="C2" s="2">
        <v>71</v>
      </c>
      <c t="s" r="D2" s="2">
        <v>2</v>
      </c>
      <c t="s" r="E2" s="2">
        <v>71</v>
      </c>
      <c t="s" r="F2" s="2">
        <v>25</v>
      </c>
      <c t="s" r="G2" s="2">
        <v>484</v>
      </c>
    </row>
    <row r="3" spans="1:7">
      <c t="s" r="A3" s="3">
        <v>169</v>
      </c>
    </row>
    <row r="4" spans="1:7">
      <c t="s" r="A4" s="4">
        <v>383</v>
      </c>
      <c t="n" r="B4" s="7">
        <v>514316</v>
      </c>
      <c t="n" r="D4" s="7">
        <v>514316</v>
      </c>
      <c t="n" r="F4" s="7">
        <v>680137</v>
      </c>
    </row>
    <row r="5" spans="1:7">
      <c t="s" r="A5" s="4">
        <v>485</v>
      </c>
      <c t="n" r="B5" s="5">
        <v>183</v>
      </c>
      <c t="n" r="C5" s="7">
        <v>671</v>
      </c>
      <c t="n" r="D5" s="5">
        <v>189</v>
      </c>
      <c t="n" r="E5" s="7">
        <v>1180</v>
      </c>
    </row>
    <row r="6" spans="1:7">
      <c t="s" r="A6" s="4">
        <v>486</v>
      </c>
      <c t="n" r="B6" s="5">
        <v>6094</v>
      </c>
      <c t="n" r="C6" s="5">
        <v>118</v>
      </c>
      <c t="n" r="D6" s="5">
        <v>5778</v>
      </c>
      <c t="n" r="E6" s="5">
        <v>21</v>
      </c>
    </row>
    <row r="7" spans="1:7">
      <c t="s" r="A7" s="4">
        <v>487</v>
      </c>
      <c t="n" r="B7" s="5">
        <v>-1353</v>
      </c>
      <c t="n" r="D7" s="5">
        <v>-42124</v>
      </c>
    </row>
    <row r="8" spans="1:7">
      <c t="s" r="A8" s="4">
        <v>488</v>
      </c>
      <c t="n" r="B8" s="5">
        <v>-203297</v>
      </c>
      <c t="n" r="D8" s="5">
        <v>-203297</v>
      </c>
    </row>
    <row r="9" spans="1:7">
      <c t="s" r="A9" s="4">
        <v>489</v>
      </c>
      <c t="n" r="B9" s="5">
        <v>-1353</v>
      </c>
      <c t="n" r="D9" s="5">
        <v>-42124</v>
      </c>
    </row>
    <row r="10" spans="1:7">
      <c t="s" r="A10" s="4">
        <v>490</v>
      </c>
      <c t="n" r="D10" s="5">
        <v>10425</v>
      </c>
    </row>
    <row r="11" spans="1:7">
      <c t="s" r="A11" s="3">
        <v>491</v>
      </c>
    </row>
    <row r="12" spans="1:7">
      <c t="s" r="A12" s="4">
        <v>219</v>
      </c>
      <c t="n" r="B12" s="5">
        <v>1445242</v>
      </c>
      <c t="n" r="D12" s="5">
        <v>1445242</v>
      </c>
      <c t="n" r="F12" s="5">
        <v>1462689</v>
      </c>
    </row>
    <row r="13" spans="1:7">
      <c t="s" r="A13" s="4">
        <v>35</v>
      </c>
      <c t="n" r="B13" s="5">
        <v>133837</v>
      </c>
      <c t="n" r="D13" s="5">
        <v>133837</v>
      </c>
      <c t="n" r="F13" s="5">
        <v>150080</v>
      </c>
    </row>
    <row r="14" spans="1:7">
      <c t="s" r="A14" s="4">
        <v>36</v>
      </c>
      <c t="n" r="B14" s="5">
        <v>7051</v>
      </c>
      <c t="n" r="C14" s="5">
        <v>5035</v>
      </c>
      <c t="n" r="D14" s="5">
        <v>7051</v>
      </c>
      <c t="n" r="E14" s="5">
        <v>5035</v>
      </c>
      <c t="n" r="F14" s="5">
        <v>13791</v>
      </c>
      <c t="n" r="G14" s="7">
        <v>7663</v>
      </c>
    </row>
    <row r="15" spans="1:7">
      <c t="s" r="A15" s="4">
        <v>38</v>
      </c>
      <c t="n" r="B15" s="5">
        <v>40161</v>
      </c>
      <c t="n" r="D15" s="5">
        <v>40161</v>
      </c>
      <c t="n" r="F15" s="5">
        <v>36239</v>
      </c>
    </row>
    <row r="16" spans="1:7">
      <c t="s" r="A16" s="4">
        <v>41</v>
      </c>
      <c t="n" r="B16" s="5">
        <v>54827</v>
      </c>
      <c t="n" r="D16" s="5">
        <v>54827</v>
      </c>
      <c t="n" r="F16" s="5">
        <v>12205</v>
      </c>
    </row>
    <row r="17" spans="1:7">
      <c t="s" r="A17" s="4">
        <v>42</v>
      </c>
      <c t="n" r="B17" s="5">
        <v>2237575</v>
      </c>
      <c t="n" r="C17" s="5">
        <v>2427615</v>
      </c>
      <c t="n" r="D17" s="5">
        <v>2237575</v>
      </c>
      <c t="n" r="E17" s="5">
        <v>2427615</v>
      </c>
      <c t="n" r="F17" s="5">
        <v>2427615</v>
      </c>
    </row>
    <row r="18" spans="1:7">
      <c t="s" r="A18" s="4">
        <v>492</v>
      </c>
      <c t="n" r="B18" s="5">
        <v>59000</v>
      </c>
      <c t="n" r="D18" s="5">
        <v>59000</v>
      </c>
    </row>
    <row r="19" spans="1:7">
      <c t="s" r="A19" s="4">
        <v>493</v>
      </c>
      <c t="n" r="B19" s="5">
        <v>550000</v>
      </c>
      <c t="n" r="D19" s="5">
        <v>550000</v>
      </c>
      <c t="n" r="F19" s="5">
        <v>550000</v>
      </c>
    </row>
    <row r="20" spans="1:7">
      <c t="s" r="A20" s="4">
        <v>494</v>
      </c>
      <c t="n" r="B20" s="5">
        <v>347702</v>
      </c>
      <c t="n" r="D20" s="5">
        <v>347702</v>
      </c>
      <c t="n" r="F20" s="5">
        <v>347423</v>
      </c>
    </row>
    <row r="21" spans="1:7">
      <c t="s" r="A21" s="4">
        <v>47</v>
      </c>
      <c t="n" r="B21" s="5">
        <v>185401</v>
      </c>
      <c t="n" r="D21" s="5">
        <v>185401</v>
      </c>
      <c t="n" r="F21" s="5">
        <v>187694</v>
      </c>
    </row>
    <row r="22" spans="1:7">
      <c t="s" r="A22" s="4">
        <v>52</v>
      </c>
      <c t="n" r="B22" s="5">
        <v>14297</v>
      </c>
      <c t="n" r="D22" s="5">
        <v>14297</v>
      </c>
      <c t="n" r="F22" s="5">
        <v>15924</v>
      </c>
    </row>
    <row r="23" spans="1:7">
      <c t="s" r="A23" s="4">
        <v>495</v>
      </c>
      <c t="n" r="B23" s="5">
        <v>50500</v>
      </c>
      <c t="n" r="D23" s="5">
        <v>50500</v>
      </c>
      <c t="n" r="F23" s="5">
        <v>26471</v>
      </c>
    </row>
    <row r="24" spans="1:7">
      <c t="s" r="A24" s="4">
        <v>496</v>
      </c>
      <c t="n" r="B24" s="5">
        <v>1027243</v>
      </c>
      <c t="n" r="D24" s="5">
        <v>1027243</v>
      </c>
      <c t="n" r="F24" s="5">
        <v>1297449</v>
      </c>
    </row>
    <row r="25" spans="1:7">
      <c t="s" r="A25" s="4">
        <v>62</v>
      </c>
      <c t="n" r="B25" s="5">
        <v>2237575</v>
      </c>
      <c t="n" r="D25" s="5">
        <v>2237575</v>
      </c>
      <c t="n" r="F25" s="5">
        <v>2427615</v>
      </c>
    </row>
    <row r="26" spans="1:7">
      <c t="s" r="A26" s="3">
        <v>497</v>
      </c>
    </row>
    <row r="27" spans="1:7">
      <c t="s" r="A27" s="4">
        <v>498</v>
      </c>
      <c t="n" r="B27" s="5">
        <v>62113</v>
      </c>
      <c t="n" r="C27" s="5">
        <v>62428</v>
      </c>
      <c t="n" r="D27" s="5">
        <v>124772</v>
      </c>
      <c t="n" r="E27" s="5">
        <v>122248</v>
      </c>
    </row>
    <row r="28" spans="1:7">
      <c t="s" r="A28" s="4">
        <v>78</v>
      </c>
      <c t="n" r="B28" s="5">
        <v>17299</v>
      </c>
      <c t="n" r="C28" s="5">
        <v>16191</v>
      </c>
      <c t="n" r="D28" s="5">
        <v>34514</v>
      </c>
      <c t="n" r="E28" s="5">
        <v>31618</v>
      </c>
    </row>
    <row r="29" spans="1:7">
      <c t="s" r="A29" s="4">
        <v>79</v>
      </c>
      <c t="n" r="B29" s="5">
        <v>183</v>
      </c>
      <c t="n" r="C29" s="5">
        <v>671</v>
      </c>
      <c t="n" r="D29" s="5">
        <v>189</v>
      </c>
      <c t="n" r="E29" s="5">
        <v>1180</v>
      </c>
    </row>
    <row r="30" spans="1:7">
      <c t="s" r="A30" s="4">
        <v>80</v>
      </c>
      <c t="n" r="B30" s="5">
        <v>3713</v>
      </c>
      <c t="n" r="C30" s="5">
        <v>4111</v>
      </c>
      <c t="n" r="D30" s="5">
        <v>7717</v>
      </c>
      <c t="n" r="E30" s="5">
        <v>7208</v>
      </c>
    </row>
    <row r="31" spans="1:7">
      <c t="s" r="A31" s="4">
        <v>81</v>
      </c>
      <c t="n" r="B31" s="5">
        <v>45060</v>
      </c>
      <c t="n" r="C31" s="5">
        <v>43048</v>
      </c>
      <c t="n" r="D31" s="5">
        <v>90476</v>
      </c>
      <c t="n" r="E31" s="5">
        <v>85630</v>
      </c>
    </row>
    <row r="32" spans="1:7">
      <c t="s" r="A32" s="4">
        <v>82</v>
      </c>
      <c t="n" r="B32" s="5">
        <v>17053</v>
      </c>
      <c t="n" r="C32" s="5">
        <v>19380</v>
      </c>
      <c t="n" r="D32" s="5">
        <v>34296</v>
      </c>
      <c t="n" r="E32" s="5">
        <v>36618</v>
      </c>
    </row>
    <row r="33" spans="1:7">
      <c t="s" r="A33" s="4">
        <v>499</v>
      </c>
      <c t="n" r="B33" s="5">
        <v>-9455</v>
      </c>
      <c t="n" r="C33" s="5">
        <v>-5158</v>
      </c>
      <c t="n" r="D33" s="5">
        <v>-18757</v>
      </c>
      <c t="n" r="E33" s="5">
        <v>-9685</v>
      </c>
    </row>
    <row r="34" spans="1:7">
      <c t="s" r="A34" s="4">
        <v>500</v>
      </c>
      <c t="n" r="B34" s="5">
        <v>-197052</v>
      </c>
      <c t="n" r="C34" s="5">
        <v>14230</v>
      </c>
      <c t="n" r="D34" s="5">
        <v>-229870</v>
      </c>
      <c t="n" r="E34" s="5">
        <v>26991</v>
      </c>
    </row>
    <row r="35" spans="1:7">
      <c t="s" r="A35" s="4">
        <v>88</v>
      </c>
      <c t="n" r="B35" s="5">
        <v>32</v>
      </c>
      <c t="n" r="C35" s="5">
        <v>101</v>
      </c>
      <c t="n" r="D35" s="5">
        <v>62</v>
      </c>
      <c t="n" r="E35" s="5">
        <v>123</v>
      </c>
    </row>
    <row r="36" spans="1:7">
      <c t="s" r="A36" s="4">
        <v>89</v>
      </c>
      <c t="n" r="B36" s="7">
        <v>6094</v>
      </c>
      <c t="n" r="C36" s="7">
        <v>118</v>
      </c>
      <c t="n" r="D36" s="7">
        <v>5778</v>
      </c>
      <c t="n" r="E36" s="7">
        <v>21</v>
      </c>
    </row>
    <row r="37" spans="1:7">
      <c t="s" r="A37" s="4">
        <v>97</v>
      </c>
      <c t="n" r="B37" s="5">
        <v>70485000</v>
      </c>
      <c t="n" r="C37" s="5">
        <v>54659000</v>
      </c>
      <c t="n" r="D37" s="5">
        <v>70377000</v>
      </c>
      <c t="n" r="E37" s="5">
        <v>54649000</v>
      </c>
    </row>
    <row r="38" spans="1:7">
      <c t="s" r="A38" s="4">
        <v>98</v>
      </c>
      <c t="n" r="B38" s="5">
        <v>70485000</v>
      </c>
      <c t="n" r="C38" s="5">
        <v>54743000</v>
      </c>
      <c t="n" r="D38" s="5">
        <v>70377000</v>
      </c>
      <c t="n" r="E38" s="5">
        <v>54734000</v>
      </c>
    </row>
    <row r="39" spans="1:7">
      <c t="s" r="A39" s="4">
        <v>501</v>
      </c>
      <c t="n" r="B39" s="8">
        <v>-2.71</v>
      </c>
      <c t="n" r="C39" s="8">
        <v>0.27</v>
      </c>
      <c t="n" r="D39" s="8">
        <v>-3.19</v>
      </c>
      <c t="n" r="E39" s="8">
        <v>0.55</v>
      </c>
    </row>
    <row r="40" spans="1:7">
      <c t="s" r="A40" s="4">
        <v>462</v>
      </c>
    </row>
    <row r="41" spans="1:7">
      <c t="s" r="A41" s="3">
        <v>169</v>
      </c>
    </row>
    <row r="42" spans="1:7">
      <c t="s" r="A42" s="4">
        <v>502</v>
      </c>
      <c t="n" r="B42" s="5">
        <v>24918421</v>
      </c>
      <c t="n" r="D42" s="5">
        <v>24918421</v>
      </c>
    </row>
    <row r="43" spans="1:7">
      <c t="s" r="A43" s="4">
        <v>503</v>
      </c>
      <c t="s" r="B43" s="4">
        <v>465</v>
      </c>
      <c t="s" r="D43" s="4">
        <v>465</v>
      </c>
    </row>
    <row r="44" spans="1:7">
      <c t="s" r="A44" s="4">
        <v>504</v>
      </c>
      <c t="n" r="B44" s="7">
        <v>2177</v>
      </c>
      <c t="n" r="D44" s="7">
        <v>4742</v>
      </c>
    </row>
    <row r="45" spans="1:7">
      <c t="s" r="A45" s="4">
        <v>486</v>
      </c>
      <c t="n" r="B45" s="5">
        <v>8249</v>
      </c>
      <c t="n" r="D45" s="5">
        <v>10425</v>
      </c>
    </row>
    <row r="46" spans="1:7">
      <c t="s" r="A46" s="4">
        <v>505</v>
      </c>
      <c t="n" r="B46" s="5">
        <v>166272</v>
      </c>
      <c t="n" r="D46" s="5">
        <v>166272</v>
      </c>
    </row>
    <row r="47" spans="1:7">
      <c t="s" r="A47" s="4">
        <v>506</v>
      </c>
      <c t="n" r="B47" s="5">
        <v>95089</v>
      </c>
      <c t="n" r="D47" s="5">
        <v>95089</v>
      </c>
    </row>
    <row r="48" spans="1:7">
      <c t="s" r="A48" s="4">
        <v>490</v>
      </c>
      <c t="n" r="B48" s="5">
        <v>8582</v>
      </c>
      <c t="n" r="D48" s="5">
        <v>22112</v>
      </c>
    </row>
    <row r="49" spans="1:7">
      <c t="s" r="A49" s="3">
        <v>497</v>
      </c>
    </row>
    <row r="50" spans="1:7">
      <c t="s" r="A50" s="4">
        <v>89</v>
      </c>
      <c t="n" r="B50" s="5">
        <v>8249</v>
      </c>
      <c t="n" r="D50" s="5">
        <v>10425</v>
      </c>
    </row>
    <row r="51" spans="1:7">
      <c t="s" r="A51" s="4">
        <v>507</v>
      </c>
    </row>
    <row r="52" spans="1:7">
      <c t="s" r="A52" s="3">
        <v>169</v>
      </c>
    </row>
    <row r="53" spans="1:7">
      <c t="s" r="A53" s="4">
        <v>485</v>
      </c>
      <c t="n" r="B53" s="5">
        <v>779</v>
      </c>
      <c t="n" r="C53" s="7">
        <v>136</v>
      </c>
      <c t="n" r="D53" s="5">
        <v>21318</v>
      </c>
      <c t="n" r="E53" s="7">
        <v>374</v>
      </c>
    </row>
    <row r="54" spans="1:7">
      <c t="s" r="A54" s="4">
        <v>486</v>
      </c>
      <c t="n" r="B54" s="7">
        <v>23</v>
      </c>
      <c t="n" r="C54" s="5">
        <v>118</v>
      </c>
      <c t="n" r="D54" s="7">
        <v>95</v>
      </c>
      <c t="n" r="E54" s="5">
        <v>21</v>
      </c>
    </row>
    <row r="55" spans="1:7">
      <c t="s" r="A55" s="4">
        <v>508</v>
      </c>
      <c t="n" r="B55" s="5">
        <v>915853</v>
      </c>
      <c t="n" r="D55" s="5">
        <v>29368890</v>
      </c>
    </row>
    <row r="56" spans="1:7">
      <c t="s" r="A56" s="4">
        <v>487</v>
      </c>
      <c t="n" r="B56" s="7">
        <v>1353</v>
      </c>
      <c t="n" r="D56" s="7">
        <v>42124</v>
      </c>
    </row>
    <row r="57" spans="1:7">
      <c t="s" r="A57" s="4">
        <v>488</v>
      </c>
      <c t="n" r="B57" s="5">
        <v>203297</v>
      </c>
    </row>
    <row r="58" spans="1:7">
      <c t="s" r="A58" s="4">
        <v>410</v>
      </c>
      <c t="n" r="B58" s="5">
        <v>514316</v>
      </c>
      <c t="n" r="D58" s="5">
        <v>514316</v>
      </c>
    </row>
    <row r="59" spans="1:7">
      <c t="s" r="A59" s="4">
        <v>489</v>
      </c>
      <c t="n" r="B59" s="5">
        <v>1353</v>
      </c>
      <c t="n" r="D59" s="5">
        <v>42124</v>
      </c>
    </row>
    <row r="60" spans="1:7">
      <c t="s" r="A60" s="3">
        <v>491</v>
      </c>
    </row>
    <row r="61" spans="1:7">
      <c t="s" r="A61" s="4">
        <v>219</v>
      </c>
      <c t="n" r="B61" s="5">
        <v>3883995</v>
      </c>
      <c t="n" r="D61" s="5">
        <v>3883995</v>
      </c>
      <c t="n" r="F61" s="5">
        <v>1772510</v>
      </c>
    </row>
    <row r="62" spans="1:7">
      <c t="s" r="A62" s="4">
        <v>35</v>
      </c>
      <c t="n" r="B62" s="5">
        <v>503484</v>
      </c>
      <c t="n" r="D62" s="5">
        <v>503484</v>
      </c>
      <c t="n" r="F62" s="5">
        <v>120700</v>
      </c>
    </row>
    <row r="63" spans="1:7">
      <c t="s" r="A63" s="4">
        <v>36</v>
      </c>
      <c t="n" r="B63" s="5">
        <v>22709</v>
      </c>
      <c t="n" r="D63" s="5">
        <v>22709</v>
      </c>
      <c t="n" r="F63" s="5">
        <v>13504</v>
      </c>
    </row>
    <row r="64" spans="1:7">
      <c t="s" r="A64" s="4">
        <v>38</v>
      </c>
      <c t="n" r="B64" s="5">
        <v>82043</v>
      </c>
      <c t="n" r="D64" s="5">
        <v>82043</v>
      </c>
      <c t="n" r="F64" s="5">
        <v>68385</v>
      </c>
    </row>
    <row r="65" spans="1:7">
      <c t="s" r="A65" s="4">
        <v>41</v>
      </c>
      <c t="n" r="B65" s="5">
        <v>129186</v>
      </c>
      <c t="n" r="D65" s="5">
        <v>129186</v>
      </c>
      <c t="n" r="F65" s="5">
        <v>18132</v>
      </c>
    </row>
    <row r="66" spans="1:7">
      <c t="s" r="A66" s="4">
        <v>42</v>
      </c>
      <c t="n" r="B66" s="5">
        <v>4621417</v>
      </c>
      <c t="n" r="D66" s="5">
        <v>4621417</v>
      </c>
      <c t="n" r="F66" s="5">
        <v>1993231</v>
      </c>
    </row>
    <row r="67" spans="1:7">
      <c t="s" r="A67" s="4">
        <v>492</v>
      </c>
      <c t="n" r="B67" s="5">
        <v>143000</v>
      </c>
      <c t="n" r="D67" s="5">
        <v>143000</v>
      </c>
      <c t="n" r="F67" s="5">
        <v>77000</v>
      </c>
    </row>
    <row r="68" spans="1:7">
      <c t="s" r="A68" s="4">
        <v>493</v>
      </c>
      <c t="n" r="B68" s="5">
        <v>350000</v>
      </c>
      <c t="n" r="D68" s="5">
        <v>350000</v>
      </c>
      <c t="n" r="F68" s="5">
        <v>350000</v>
      </c>
    </row>
    <row r="69" spans="1:7">
      <c t="s" r="A69" s="4">
        <v>494</v>
      </c>
      <c t="n" r="B69" s="5">
        <v>1434560</v>
      </c>
      <c t="n" r="D69" s="5">
        <v>1434560</v>
      </c>
    </row>
    <row r="70" spans="1:7">
      <c t="s" r="A70" s="4">
        <v>47</v>
      </c>
      <c t="n" r="B70" s="5">
        <v>287138</v>
      </c>
      <c t="n" r="D70" s="5">
        <v>287138</v>
      </c>
      <c t="n" r="F70" s="5">
        <v>18816</v>
      </c>
    </row>
    <row r="71" spans="1:7">
      <c t="s" r="A71" s="4">
        <v>52</v>
      </c>
      <c t="n" r="B71" s="5">
        <v>89842</v>
      </c>
      <c t="n" r="D71" s="5">
        <v>89842</v>
      </c>
      <c t="n" r="F71" s="5">
        <v>26475</v>
      </c>
    </row>
    <row r="72" spans="1:7">
      <c t="s" r="A72" s="4">
        <v>495</v>
      </c>
      <c t="n" r="B72" s="5">
        <v>129124</v>
      </c>
      <c t="n" r="D72" s="5">
        <v>129124</v>
      </c>
      <c t="n" r="F72" s="5">
        <v>40493</v>
      </c>
    </row>
    <row r="73" spans="1:7">
      <c t="s" r="A73" s="4">
        <v>509</v>
      </c>
      <c t="n" r="B73" s="5">
        <v>3323</v>
      </c>
      <c t="n" r="D73" s="5">
        <v>3323</v>
      </c>
    </row>
    <row r="74" spans="1:7">
      <c t="s" r="A74" s="4">
        <v>496</v>
      </c>
      <c t="n" r="B74" s="5">
        <v>2184430</v>
      </c>
      <c t="n" r="D74" s="5">
        <v>2184430</v>
      </c>
      <c t="n" r="F74" s="5">
        <v>1480447</v>
      </c>
    </row>
    <row r="75" spans="1:7">
      <c t="s" r="A75" s="4">
        <v>62</v>
      </c>
      <c t="n" r="B75" s="5">
        <v>4621417</v>
      </c>
      <c t="n" r="D75" s="5">
        <v>4621417</v>
      </c>
      <c t="n" r="F75" s="7">
        <v>1993231</v>
      </c>
    </row>
    <row r="76" spans="1:7">
      <c t="s" r="A76" s="3">
        <v>497</v>
      </c>
    </row>
    <row r="77" spans="1:7">
      <c t="s" r="A77" s="4">
        <v>73</v>
      </c>
      <c t="n" r="B77" s="5">
        <v>92166</v>
      </c>
      <c t="n" r="C77" s="5">
        <v>48465</v>
      </c>
      <c t="n" r="D77" s="5">
        <v>172644</v>
      </c>
      <c t="n" r="E77" s="5">
        <v>93528</v>
      </c>
    </row>
    <row r="78" spans="1:7">
      <c t="s" r="A78" s="4">
        <v>510</v>
      </c>
      <c t="n" r="B78" s="5">
        <v>15048</v>
      </c>
      <c t="n" r="C78" s="5">
        <v>8092</v>
      </c>
      <c t="n" r="D78" s="5">
        <v>28985</v>
      </c>
      <c t="n" r="E78" s="5">
        <v>16057</v>
      </c>
    </row>
    <row r="79" spans="1:7">
      <c t="s" r="A79" s="4">
        <v>498</v>
      </c>
      <c t="n" r="B79" s="5">
        <v>107214</v>
      </c>
      <c t="n" r="C79" s="5">
        <v>56557</v>
      </c>
      <c t="n" r="D79" s="5">
        <v>201629</v>
      </c>
      <c t="n" r="E79" s="5">
        <v>109585</v>
      </c>
    </row>
    <row r="80" spans="1:7">
      <c t="s" r="A80" s="4">
        <v>511</v>
      </c>
      <c t="n" r="B80" s="5">
        <v>18820</v>
      </c>
      <c t="n" r="C80" s="5">
        <v>9985</v>
      </c>
      <c t="n" r="D80" s="5">
        <v>36184</v>
      </c>
      <c t="n" r="E80" s="5">
        <v>19964</v>
      </c>
    </row>
    <row r="81" spans="1:7">
      <c t="s" r="A81" s="4">
        <v>78</v>
      </c>
      <c t="n" r="B81" s="5">
        <v>32390</v>
      </c>
      <c t="n" r="C81" s="5">
        <v>10495</v>
      </c>
      <c t="n" r="D81" s="5">
        <v>57109</v>
      </c>
      <c t="n" r="E81" s="5">
        <v>19789</v>
      </c>
    </row>
    <row r="82" spans="1:7">
      <c t="s" r="A82" s="4">
        <v>79</v>
      </c>
      <c t="n" r="B82" s="5">
        <v>779</v>
      </c>
      <c t="n" r="C82" s="5">
        <v>136</v>
      </c>
      <c t="n" r="D82" s="5">
        <v>21318</v>
      </c>
      <c t="n" r="E82" s="5">
        <v>374</v>
      </c>
    </row>
    <row r="83" spans="1:7">
      <c t="s" r="A83" s="4">
        <v>80</v>
      </c>
      <c t="n" r="B83" s="5">
        <v>6368</v>
      </c>
      <c t="n" r="C83" s="5">
        <v>2198</v>
      </c>
      <c t="n" r="D83" s="5">
        <v>13160</v>
      </c>
      <c t="n" r="E83" s="5">
        <v>7374</v>
      </c>
    </row>
    <row r="84" spans="1:7">
      <c t="s" r="A84" s="4">
        <v>81</v>
      </c>
      <c t="n" r="B84" s="5">
        <v>58357</v>
      </c>
      <c t="n" r="C84" s="5">
        <v>22814</v>
      </c>
      <c t="n" r="D84" s="5">
        <v>127771</v>
      </c>
      <c t="n" r="E84" s="5">
        <v>47501</v>
      </c>
    </row>
    <row r="85" spans="1:7">
      <c t="s" r="A85" s="4">
        <v>82</v>
      </c>
      <c t="n" r="B85" s="5">
        <v>48857</v>
      </c>
      <c t="n" r="C85" s="5">
        <v>33743</v>
      </c>
      <c t="n" r="D85" s="5">
        <v>73858</v>
      </c>
      <c t="n" r="E85" s="5">
        <v>62084</v>
      </c>
    </row>
    <row r="86" spans="1:7">
      <c t="s" r="A86" s="4">
        <v>499</v>
      </c>
      <c t="n" r="B86" s="5">
        <v>-19497</v>
      </c>
      <c t="n" r="C86" s="5">
        <v>-3634</v>
      </c>
      <c t="n" r="D86" s="5">
        <v>-33676</v>
      </c>
      <c t="n" r="E86" s="5">
        <v>-6992</v>
      </c>
    </row>
    <row r="87" spans="1:7">
      <c t="s" r="A87" s="4">
        <v>512</v>
      </c>
      <c t="n" r="D87" s="5">
        <v>-6845</v>
      </c>
      <c t="n" r="E87" s="5">
        <v>243</v>
      </c>
    </row>
    <row r="88" spans="1:7">
      <c t="s" r="A88" s="4">
        <v>500</v>
      </c>
      <c t="n" r="B88" s="5">
        <v>29360</v>
      </c>
      <c t="n" r="C88" s="5">
        <v>30109</v>
      </c>
      <c t="n" r="D88" s="5">
        <v>33337</v>
      </c>
      <c t="n" r="E88" s="5">
        <v>55335</v>
      </c>
    </row>
    <row r="89" spans="1:7">
      <c t="s" r="A89" s="4">
        <v>88</v>
      </c>
      <c t="n" r="B89" s="5">
        <v>-195</v>
      </c>
      <c t="n" r="C89" s="5">
        <v>-19</v>
      </c>
      <c t="n" r="D89" s="5">
        <v>-226</v>
      </c>
      <c t="n" r="E89" s="5">
        <v>-90</v>
      </c>
    </row>
    <row r="90" spans="1:7">
      <c t="s" r="A90" s="4">
        <v>89</v>
      </c>
      <c t="n" r="B90" s="5">
        <v>23</v>
      </c>
      <c t="n" r="C90" s="5">
        <v>118</v>
      </c>
      <c t="n" r="D90" s="5">
        <v>95</v>
      </c>
      <c t="n" r="E90" s="5">
        <v>21</v>
      </c>
    </row>
    <row r="91" spans="1:7">
      <c t="s" r="A91" s="4">
        <v>513</v>
      </c>
      <c t="n" r="B91" s="5">
        <v>29188</v>
      </c>
      <c t="n" r="C91" s="5">
        <v>30208</v>
      </c>
      <c t="n" r="D91" s="5">
        <v>33206</v>
      </c>
      <c t="n" r="E91" s="5">
        <v>55266</v>
      </c>
    </row>
    <row r="92" spans="1:7">
      <c t="s" r="A92" s="4">
        <v>514</v>
      </c>
      <c t="n" r="B92" s="5">
        <v>-48</v>
      </c>
      <c t="n" r="D92" s="5">
        <v>-89</v>
      </c>
    </row>
    <row r="93" spans="1:7">
      <c t="s" r="A93" s="4">
        <v>515</v>
      </c>
      <c t="n" r="B93" s="7">
        <v>29140</v>
      </c>
      <c t="n" r="C93" s="7">
        <v>30208</v>
      </c>
      <c t="n" r="D93" s="7">
        <v>33117</v>
      </c>
      <c t="n" r="E93" s="7">
        <v>55266</v>
      </c>
    </row>
    <row r="94" spans="1:7">
      <c t="s" r="A94" s="4">
        <v>97</v>
      </c>
      <c t="n" r="B94" s="5">
        <v>88617000</v>
      </c>
      <c t="n" r="C94" s="5">
        <v>54136000</v>
      </c>
      <c t="n" r="D94" s="5">
        <v>84078000</v>
      </c>
      <c t="n" r="E94" s="5">
        <v>51991000</v>
      </c>
    </row>
    <row r="95" spans="1:7">
      <c t="s" r="A95" s="4">
        <v>98</v>
      </c>
      <c t="n" r="B95" s="5">
        <v>88631000</v>
      </c>
      <c t="n" r="C95" s="5">
        <v>54190000</v>
      </c>
      <c t="n" r="D95" s="5">
        <v>84090000</v>
      </c>
      <c t="n" r="E95" s="5">
        <v>52071000</v>
      </c>
    </row>
    <row r="96" spans="1:7">
      <c t="s" r="A96" s="4">
        <v>516</v>
      </c>
      <c t="n" r="B96" s="8">
        <v>0.33</v>
      </c>
      <c t="n" r="C96" s="8">
        <v>0.5600000000000001</v>
      </c>
      <c t="n" r="D96" s="8">
        <v>0.39</v>
      </c>
      <c t="n" r="E96" s="8">
        <v>1.0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6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 customWidth="1" max="6" min="6" width="21"/>
  </cols>
  <sheetData>
    <row r="1" spans="1:6">
      <c t="s" r="A1" s="1">
        <v>517</v>
      </c>
      <c t="s" r="B1" s="2">
        <v>70</v>
      </c>
      <c t="s" r="D1" s="2">
        <v>1</v>
      </c>
    </row>
    <row r="2" spans="1:6">
      <c t="s" r="B2" s="2">
        <v>518</v>
      </c>
      <c t="s" r="C2" s="2">
        <v>202</v>
      </c>
      <c t="s" r="D2" s="2">
        <v>240</v>
      </c>
      <c t="s" r="E2" s="2">
        <v>202</v>
      </c>
      <c t="s" r="F2" s="2">
        <v>204</v>
      </c>
    </row>
    <row r="3" spans="1:6">
      <c t="s" r="A3" s="3">
        <v>519</v>
      </c>
    </row>
    <row r="4" spans="1:6">
      <c t="s" r="A4" s="4">
        <v>73</v>
      </c>
      <c t="n" r="B4" s="7">
        <v>62113</v>
      </c>
      <c t="n" r="C4" s="7">
        <v>62428</v>
      </c>
      <c t="n" r="D4" s="7">
        <v>124772</v>
      </c>
      <c t="n" r="E4" s="7">
        <v>122248</v>
      </c>
    </row>
    <row r="5" spans="1:6">
      <c t="s" r="A5" s="4">
        <v>520</v>
      </c>
      <c t="n" r="D5" s="5">
        <v>2</v>
      </c>
    </row>
    <row r="6" spans="1:6">
      <c t="s" r="A6" s="3">
        <v>74</v>
      </c>
    </row>
    <row r="7" spans="1:6">
      <c t="s" r="A7" s="4">
        <v>521</v>
      </c>
      <c t="n" r="B7" s="5">
        <v>7674</v>
      </c>
      <c t="n" r="C7" s="5">
        <v>7166</v>
      </c>
      <c t="n" r="D7" s="7">
        <v>15084</v>
      </c>
      <c t="n" r="E7" s="5">
        <v>13978</v>
      </c>
    </row>
    <row r="8" spans="1:6">
      <c t="s" r="A8" s="4">
        <v>76</v>
      </c>
      <c t="n" r="B8" s="5">
        <v>4023</v>
      </c>
      <c t="n" r="C8" s="5">
        <v>4049</v>
      </c>
      <c t="n" r="D8" s="5">
        <v>8594</v>
      </c>
      <c t="n" r="E8" s="5">
        <v>9745</v>
      </c>
    </row>
    <row r="9" spans="1:6">
      <c t="s" r="A9" s="4">
        <v>77</v>
      </c>
      <c t="n" r="B9" s="5">
        <v>12168</v>
      </c>
      <c t="n" r="C9" s="5">
        <v>10860</v>
      </c>
      <c t="n" r="D9" s="5">
        <v>24378</v>
      </c>
      <c t="n" r="E9" s="5">
        <v>21901</v>
      </c>
    </row>
    <row r="10" spans="1:6">
      <c t="s" r="A10" s="4">
        <v>78</v>
      </c>
      <c t="n" r="B10" s="5">
        <v>17299</v>
      </c>
      <c t="n" r="C10" s="5">
        <v>16191</v>
      </c>
      <c t="n" r="D10" s="5">
        <v>34514</v>
      </c>
      <c t="n" r="E10" s="5">
        <v>31618</v>
      </c>
    </row>
    <row r="11" spans="1:6">
      <c t="s" r="A11" s="4">
        <v>79</v>
      </c>
      <c t="n" r="B11" s="5">
        <v>183</v>
      </c>
      <c t="n" r="C11" s="5">
        <v>671</v>
      </c>
      <c t="n" r="D11" s="5">
        <v>189</v>
      </c>
      <c t="n" r="E11" s="5">
        <v>1180</v>
      </c>
    </row>
    <row r="12" spans="1:6">
      <c t="s" r="A12" s="4">
        <v>80</v>
      </c>
      <c t="n" r="B12" s="5">
        <v>3713</v>
      </c>
      <c t="n" r="C12" s="5">
        <v>4111</v>
      </c>
      <c t="n" r="D12" s="5">
        <v>7717</v>
      </c>
      <c t="n" r="E12" s="5">
        <v>7208</v>
      </c>
    </row>
    <row r="13" spans="1:6">
      <c t="s" r="A13" s="4">
        <v>81</v>
      </c>
      <c t="n" r="B13" s="5">
        <v>45060</v>
      </c>
      <c t="n" r="C13" s="5">
        <v>43048</v>
      </c>
      <c t="n" r="D13" s="5">
        <v>90476</v>
      </c>
      <c t="n" r="E13" s="5">
        <v>85630</v>
      </c>
    </row>
    <row r="14" spans="1:6">
      <c t="s" r="A14" s="4">
        <v>82</v>
      </c>
      <c t="n" r="B14" s="5">
        <v>17053</v>
      </c>
      <c t="n" r="C14" s="5">
        <v>19380</v>
      </c>
      <c t="n" r="D14" s="5">
        <v>34296</v>
      </c>
      <c t="n" r="E14" s="5">
        <v>36618</v>
      </c>
    </row>
    <row r="15" spans="1:6">
      <c t="s" r="A15" s="4">
        <v>83</v>
      </c>
      <c t="n" r="C15" s="5">
        <v>8</v>
      </c>
      <c t="n" r="D15" s="5">
        <v>12</v>
      </c>
      <c t="n" r="E15" s="5">
        <v>58</v>
      </c>
    </row>
    <row r="16" spans="1:6">
      <c t="s" r="A16" s="4">
        <v>499</v>
      </c>
      <c t="n" r="B16" s="5">
        <v>-9455</v>
      </c>
      <c t="n" r="C16" s="5">
        <v>-5158</v>
      </c>
      <c t="n" r="D16" s="5">
        <v>-18757</v>
      </c>
      <c t="n" r="E16" s="5">
        <v>-9685</v>
      </c>
    </row>
    <row r="17" spans="1:6">
      <c t="s" r="A17" s="4">
        <v>487</v>
      </c>
      <c t="n" r="B17" s="5">
        <v>-1353</v>
      </c>
      <c t="n" r="D17" s="5">
        <v>-42124</v>
      </c>
    </row>
    <row r="18" spans="1:6">
      <c t="s" r="A18" s="4">
        <v>488</v>
      </c>
      <c t="n" r="B18" s="5">
        <v>-203297</v>
      </c>
      <c t="n" r="D18" s="5">
        <v>-203297</v>
      </c>
    </row>
    <row r="19" spans="1:6">
      <c t="s" r="A19" s="4">
        <v>87</v>
      </c>
      <c t="n" r="B19" s="5">
        <v>-197052</v>
      </c>
      <c t="n" r="C19" s="5">
        <v>14230</v>
      </c>
      <c t="n" r="D19" s="5">
        <v>-229870</v>
      </c>
      <c t="n" r="E19" s="5">
        <v>26991</v>
      </c>
    </row>
    <row r="20" spans="1:6">
      <c t="s" r="A20" s="4">
        <v>88</v>
      </c>
      <c t="n" r="B20" s="5">
        <v>-32</v>
      </c>
      <c t="n" r="C20" s="5">
        <v>-101</v>
      </c>
      <c t="n" r="D20" s="5">
        <v>-62</v>
      </c>
      <c t="n" r="E20" s="5">
        <v>-123</v>
      </c>
    </row>
    <row r="21" spans="1:6">
      <c t="s" r="A21" s="4">
        <v>89</v>
      </c>
      <c t="n" r="B21" s="5">
        <v>6094</v>
      </c>
      <c t="n" r="C21" s="5">
        <v>118</v>
      </c>
      <c t="n" r="D21" s="5">
        <v>5778</v>
      </c>
      <c t="n" r="E21" s="5">
        <v>21</v>
      </c>
    </row>
    <row r="22" spans="1:6">
      <c t="s" r="A22" s="4">
        <v>90</v>
      </c>
      <c t="n" r="B22" s="5">
        <v>-190990</v>
      </c>
      <c t="n" r="C22" s="5">
        <v>14247</v>
      </c>
      <c t="n" r="D22" s="5">
        <v>-224154</v>
      </c>
      <c t="n" r="E22" s="5">
        <v>26889</v>
      </c>
    </row>
    <row r="23" spans="1:6">
      <c t="s" r="A23" s="4">
        <v>91</v>
      </c>
      <c t="n" r="B23" s="5">
        <v>-173</v>
      </c>
      <c t="n" r="C23" s="5">
        <v>361</v>
      </c>
      <c t="n" r="D23" s="5">
        <v>-379</v>
      </c>
      <c t="n" r="E23" s="5">
        <v>2909</v>
      </c>
    </row>
    <row r="24" spans="1:6">
      <c t="s" r="A24" s="4">
        <v>92</v>
      </c>
      <c t="n" r="B24" s="5">
        <v>-191163</v>
      </c>
      <c t="n" r="C24" s="5">
        <v>14608</v>
      </c>
      <c t="n" r="D24" s="5">
        <v>-224533</v>
      </c>
      <c t="n" r="E24" s="5">
        <v>29798</v>
      </c>
    </row>
    <row r="25" spans="1:6">
      <c t="s" r="A25" s="4">
        <v>42</v>
      </c>
      <c t="n" r="B25" s="5">
        <v>2237575</v>
      </c>
      <c t="n" r="C25" s="5">
        <v>2427615</v>
      </c>
      <c t="n" r="D25" s="5">
        <v>2237575</v>
      </c>
      <c t="n" r="E25" s="5">
        <v>2427615</v>
      </c>
      <c t="n" r="F25" s="7">
        <v>2427615</v>
      </c>
    </row>
    <row r="26" spans="1:6">
      <c t="s" r="A26" s="4">
        <v>522</v>
      </c>
    </row>
    <row r="27" spans="1:6">
      <c t="s" r="A27" s="3">
        <v>519</v>
      </c>
    </row>
    <row r="28" spans="1:6">
      <c t="s" r="A28" s="4">
        <v>73</v>
      </c>
      <c t="n" r="B28" s="5">
        <v>62113</v>
      </c>
      <c t="n" r="C28" s="5">
        <v>62428</v>
      </c>
      <c t="n" r="D28" s="5">
        <v>124772</v>
      </c>
      <c t="n" r="E28" s="5">
        <v>122248</v>
      </c>
    </row>
    <row r="29" spans="1:6">
      <c t="s" r="A29" s="3">
        <v>74</v>
      </c>
    </row>
    <row r="30" spans="1:6">
      <c t="s" r="A30" s="4">
        <v>521</v>
      </c>
      <c t="n" r="B30" s="5">
        <v>7674</v>
      </c>
      <c t="n" r="C30" s="5">
        <v>7166</v>
      </c>
      <c t="n" r="D30" s="5">
        <v>15084</v>
      </c>
      <c t="n" r="E30" s="5">
        <v>13978</v>
      </c>
    </row>
    <row r="31" spans="1:6">
      <c t="s" r="A31" s="4">
        <v>76</v>
      </c>
      <c t="n" r="B31" s="5">
        <v>4023</v>
      </c>
      <c t="n" r="C31" s="5">
        <v>4049</v>
      </c>
      <c t="n" r="D31" s="5">
        <v>8594</v>
      </c>
      <c t="n" r="E31" s="5">
        <v>9745</v>
      </c>
    </row>
    <row r="32" spans="1:6">
      <c t="s" r="A32" s="4">
        <v>77</v>
      </c>
      <c t="n" r="B32" s="5">
        <v>12168</v>
      </c>
      <c t="n" r="C32" s="5">
        <v>10860</v>
      </c>
      <c t="n" r="D32" s="5">
        <v>24378</v>
      </c>
      <c t="n" r="E32" s="5">
        <v>21901</v>
      </c>
    </row>
    <row r="33" spans="1:6">
      <c t="s" r="A33" s="4">
        <v>78</v>
      </c>
      <c t="n" r="B33" s="5">
        <v>17299</v>
      </c>
      <c t="n" r="C33" s="5">
        <v>16191</v>
      </c>
      <c t="n" r="D33" s="5">
        <v>34514</v>
      </c>
      <c t="n" r="E33" s="5">
        <v>31618</v>
      </c>
    </row>
    <row r="34" spans="1:6">
      <c t="s" r="A34" s="4">
        <v>79</v>
      </c>
      <c t="n" r="B34" s="5">
        <v>183</v>
      </c>
      <c t="n" r="C34" s="5">
        <v>671</v>
      </c>
      <c t="n" r="D34" s="5">
        <v>189</v>
      </c>
      <c t="n" r="E34" s="5">
        <v>1180</v>
      </c>
    </row>
    <row r="35" spans="1:6">
      <c t="s" r="A35" s="4">
        <v>81</v>
      </c>
      <c t="n" r="B35" s="5">
        <v>41347</v>
      </c>
      <c t="n" r="C35" s="5">
        <v>38937</v>
      </c>
      <c t="n" r="D35" s="5">
        <v>82759</v>
      </c>
      <c t="n" r="E35" s="5">
        <v>78422</v>
      </c>
    </row>
    <row r="36" spans="1:6">
      <c t="s" r="A36" s="4">
        <v>82</v>
      </c>
      <c t="n" r="B36" s="5">
        <v>20766</v>
      </c>
      <c t="n" r="C36" s="5">
        <v>23491</v>
      </c>
      <c t="n" r="D36" s="5">
        <v>42013</v>
      </c>
      <c t="n" r="E36" s="5">
        <v>43826</v>
      </c>
    </row>
    <row r="37" spans="1:6">
      <c t="s" r="A37" s="4">
        <v>499</v>
      </c>
      <c t="n" r="B37" s="5">
        <v>-2282</v>
      </c>
      <c t="n" r="C37" s="5">
        <v>-1848</v>
      </c>
      <c t="n" r="D37" s="5">
        <v>-14208</v>
      </c>
      <c t="n" r="E37" s="5">
        <v>-3175</v>
      </c>
    </row>
    <row r="38" spans="1:6">
      <c t="s" r="A38" s="4">
        <v>87</v>
      </c>
      <c t="n" r="B38" s="5">
        <v>18484</v>
      </c>
      <c t="n" r="C38" s="5">
        <v>21643</v>
      </c>
      <c t="n" r="D38" s="5">
        <v>27805</v>
      </c>
      <c t="n" r="E38" s="5">
        <v>40651</v>
      </c>
    </row>
    <row r="39" spans="1:6">
      <c t="s" r="A39" s="4">
        <v>90</v>
      </c>
      <c t="n" r="B39" s="5">
        <v>18484</v>
      </c>
      <c t="n" r="C39" s="5">
        <v>21643</v>
      </c>
      <c t="n" r="D39" s="5">
        <v>27805</v>
      </c>
      <c t="n" r="E39" s="5">
        <v>40651</v>
      </c>
    </row>
    <row r="40" spans="1:6">
      <c t="s" r="A40" s="4">
        <v>91</v>
      </c>
      <c t="n" r="B40" s="5">
        <v>-173</v>
      </c>
      <c t="n" r="C40" s="5">
        <v>361</v>
      </c>
      <c t="n" r="D40" s="5">
        <v>-379</v>
      </c>
      <c t="n" r="E40" s="5">
        <v>2909</v>
      </c>
    </row>
    <row r="41" spans="1:6">
      <c t="s" r="A41" s="4">
        <v>92</v>
      </c>
      <c t="n" r="B41" s="5">
        <v>18311</v>
      </c>
      <c t="n" r="C41" s="5">
        <v>22004</v>
      </c>
      <c t="n" r="D41" s="5">
        <v>27426</v>
      </c>
      <c t="n" r="E41" s="5">
        <v>43560</v>
      </c>
    </row>
    <row r="42" spans="1:6">
      <c t="s" r="A42" s="4">
        <v>42</v>
      </c>
      <c t="n" r="B42" s="5">
        <v>1654104</v>
      </c>
      <c t="n" r="C42" s="5">
        <v>1714130</v>
      </c>
      <c t="n" r="D42" s="5">
        <v>1654104</v>
      </c>
      <c t="n" r="E42" s="5">
        <v>1714130</v>
      </c>
    </row>
    <row r="43" spans="1:6">
      <c t="s" r="A43" s="4">
        <v>523</v>
      </c>
    </row>
    <row r="44" spans="1:6">
      <c t="s" r="A44" s="3">
        <v>74</v>
      </c>
    </row>
    <row r="45" spans="1:6">
      <c t="s" r="A45" s="4">
        <v>487</v>
      </c>
      <c t="n" r="B45" s="5">
        <v>-1353</v>
      </c>
      <c t="n" r="D45" s="5">
        <v>-42124</v>
      </c>
    </row>
    <row r="46" spans="1:6">
      <c t="s" r="A46" s="4">
        <v>488</v>
      </c>
      <c t="n" r="B46" s="5">
        <v>-203297</v>
      </c>
      <c t="n" r="D46" s="5">
        <v>-203297</v>
      </c>
    </row>
    <row r="47" spans="1:6">
      <c t="s" r="A47" s="4">
        <v>87</v>
      </c>
      <c t="n" r="B47" s="5">
        <v>-204650</v>
      </c>
      <c t="n" r="D47" s="5">
        <v>-245421</v>
      </c>
    </row>
    <row r="48" spans="1:6">
      <c t="s" r="A48" s="4">
        <v>89</v>
      </c>
      <c t="n" r="B48" s="5">
        <v>6072</v>
      </c>
      <c t="n" r="D48" s="5">
        <v>5683</v>
      </c>
    </row>
    <row r="49" spans="1:6">
      <c t="s" r="A49" s="4">
        <v>90</v>
      </c>
      <c t="n" r="B49" s="5">
        <v>-198578</v>
      </c>
      <c t="n" r="D49" s="5">
        <v>-239738</v>
      </c>
    </row>
    <row r="50" spans="1:6">
      <c t="s" r="A50" s="4">
        <v>92</v>
      </c>
      <c t="n" r="B50" s="5">
        <v>-198578</v>
      </c>
      <c t="n" r="D50" s="5">
        <v>-239738</v>
      </c>
    </row>
    <row r="51" spans="1:6">
      <c t="s" r="A51" s="4">
        <v>42</v>
      </c>
      <c t="n" r="B51" s="5">
        <v>514316</v>
      </c>
      <c t="n" r="C51" s="5">
        <v>680137</v>
      </c>
      <c t="n" r="D51" s="5">
        <v>514316</v>
      </c>
      <c t="n" r="E51" s="5">
        <v>680137</v>
      </c>
    </row>
    <row r="52" spans="1:6">
      <c t="s" r="A52" s="4">
        <v>524</v>
      </c>
    </row>
    <row r="53" spans="1:6">
      <c t="s" r="A53" s="3">
        <v>74</v>
      </c>
    </row>
    <row r="54" spans="1:6">
      <c t="s" r="A54" s="4">
        <v>80</v>
      </c>
      <c t="n" r="B54" s="5">
        <v>3713</v>
      </c>
      <c t="n" r="C54" s="5">
        <v>4111</v>
      </c>
      <c t="n" r="D54" s="5">
        <v>7717</v>
      </c>
      <c t="n" r="E54" s="5">
        <v>7208</v>
      </c>
    </row>
    <row r="55" spans="1:6">
      <c t="s" r="A55" s="4">
        <v>81</v>
      </c>
      <c t="n" r="B55" s="5">
        <v>3713</v>
      </c>
      <c t="n" r="C55" s="5">
        <v>4111</v>
      </c>
      <c t="n" r="D55" s="5">
        <v>7717</v>
      </c>
      <c t="n" r="E55" s="5">
        <v>7208</v>
      </c>
    </row>
    <row r="56" spans="1:6">
      <c t="s" r="A56" s="4">
        <v>82</v>
      </c>
      <c t="n" r="B56" s="5">
        <v>-3713</v>
      </c>
      <c t="n" r="C56" s="5">
        <v>-4111</v>
      </c>
      <c t="n" r="D56" s="5">
        <v>-7717</v>
      </c>
      <c t="n" r="E56" s="5">
        <v>-7208</v>
      </c>
    </row>
    <row r="57" spans="1:6">
      <c t="s" r="A57" s="4">
        <v>83</v>
      </c>
      <c t="n" r="C57" s="5">
        <v>8</v>
      </c>
      <c t="n" r="D57" s="5">
        <v>12</v>
      </c>
      <c t="n" r="E57" s="5">
        <v>58</v>
      </c>
    </row>
    <row r="58" spans="1:6">
      <c t="s" r="A58" s="4">
        <v>499</v>
      </c>
      <c t="n" r="B58" s="5">
        <v>-7173</v>
      </c>
      <c t="n" r="C58" s="5">
        <v>-3310</v>
      </c>
      <c t="n" r="D58" s="5">
        <v>-4549</v>
      </c>
      <c t="n" r="E58" s="5">
        <v>-6510</v>
      </c>
    </row>
    <row r="59" spans="1:6">
      <c t="s" r="A59" s="4">
        <v>87</v>
      </c>
      <c t="n" r="B59" s="5">
        <v>-10886</v>
      </c>
      <c t="n" r="C59" s="5">
        <v>-7413</v>
      </c>
      <c t="n" r="D59" s="5">
        <v>-12254</v>
      </c>
      <c t="n" r="E59" s="5">
        <v>-13660</v>
      </c>
    </row>
    <row r="60" spans="1:6">
      <c t="s" r="A60" s="4">
        <v>88</v>
      </c>
      <c t="n" r="B60" s="5">
        <v>-32</v>
      </c>
      <c t="n" r="C60" s="5">
        <v>-101</v>
      </c>
      <c t="n" r="D60" s="5">
        <v>-62</v>
      </c>
      <c t="n" r="E60" s="5">
        <v>-123</v>
      </c>
    </row>
    <row r="61" spans="1:6">
      <c t="s" r="A61" s="4">
        <v>89</v>
      </c>
      <c t="n" r="B61" s="5">
        <v>22</v>
      </c>
      <c t="n" r="C61" s="5">
        <v>118</v>
      </c>
      <c t="n" r="D61" s="5">
        <v>95</v>
      </c>
      <c t="n" r="E61" s="5">
        <v>21</v>
      </c>
    </row>
    <row r="62" spans="1:6">
      <c t="s" r="A62" s="4">
        <v>90</v>
      </c>
      <c t="n" r="B62" s="5">
        <v>-10896</v>
      </c>
      <c t="n" r="C62" s="5">
        <v>-7396</v>
      </c>
      <c t="n" r="D62" s="5">
        <v>-12221</v>
      </c>
      <c t="n" r="E62" s="5">
        <v>-13762</v>
      </c>
    </row>
    <row r="63" spans="1:6">
      <c t="s" r="A63" s="4">
        <v>92</v>
      </c>
      <c t="n" r="B63" s="5">
        <v>-10896</v>
      </c>
      <c t="n" r="C63" s="5">
        <v>-7396</v>
      </c>
      <c t="n" r="D63" s="5">
        <v>-12221</v>
      </c>
      <c t="n" r="E63" s="5">
        <v>-13762</v>
      </c>
    </row>
    <row r="64" spans="1:6">
      <c t="s" r="A64" s="4">
        <v>42</v>
      </c>
      <c t="n" r="B64" s="7">
        <v>69155</v>
      </c>
      <c t="n" r="C64" s="7">
        <v>33348</v>
      </c>
      <c t="n" r="D64" s="7">
        <v>69155</v>
      </c>
      <c t="n" r="E64" s="7">
        <v>3334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9</v>
      </c>
      <c t="s" r="B1" s="2">
        <v>70</v>
      </c>
      <c t="s" r="D1" s="2">
        <v>1</v>
      </c>
    </row>
    <row r="2" spans="1:5">
      <c t="s" r="B2" s="2">
        <v>2</v>
      </c>
      <c t="s" r="C2" s="2">
        <v>71</v>
      </c>
      <c t="s" r="D2" s="2">
        <v>2</v>
      </c>
      <c t="s" r="E2" s="2">
        <v>71</v>
      </c>
    </row>
    <row r="3" spans="1:5">
      <c t="s" r="A3" s="3">
        <v>72</v>
      </c>
    </row>
    <row r="4" spans="1:5">
      <c t="s" r="A4" s="4">
        <v>73</v>
      </c>
      <c t="n" r="B4" s="7">
        <v>62113</v>
      </c>
      <c t="n" r="C4" s="7">
        <v>62428</v>
      </c>
      <c t="n" r="D4" s="7">
        <v>124772</v>
      </c>
      <c t="n" r="E4" s="7">
        <v>122248</v>
      </c>
    </row>
    <row r="5" spans="1:5">
      <c t="s" r="A5" s="3">
        <v>74</v>
      </c>
    </row>
    <row r="6" spans="1:5">
      <c t="s" r="A6" s="4">
        <v>75</v>
      </c>
      <c t="n" r="B6" s="5">
        <v>7674</v>
      </c>
      <c t="n" r="C6" s="5">
        <v>7166</v>
      </c>
      <c t="n" r="D6" s="5">
        <v>15084</v>
      </c>
      <c t="n" r="E6" s="5">
        <v>13978</v>
      </c>
    </row>
    <row r="7" spans="1:5">
      <c t="s" r="A7" s="4">
        <v>76</v>
      </c>
      <c t="n" r="B7" s="5">
        <v>4023</v>
      </c>
      <c t="n" r="C7" s="5">
        <v>4049</v>
      </c>
      <c t="n" r="D7" s="5">
        <v>8594</v>
      </c>
      <c t="n" r="E7" s="5">
        <v>9745</v>
      </c>
    </row>
    <row r="8" spans="1:5">
      <c t="s" r="A8" s="4">
        <v>77</v>
      </c>
      <c t="n" r="B8" s="5">
        <v>12168</v>
      </c>
      <c t="n" r="C8" s="5">
        <v>10860</v>
      </c>
      <c t="n" r="D8" s="5">
        <v>24378</v>
      </c>
      <c t="n" r="E8" s="5">
        <v>21901</v>
      </c>
    </row>
    <row r="9" spans="1:5">
      <c t="s" r="A9" s="4">
        <v>78</v>
      </c>
      <c t="n" r="B9" s="5">
        <v>17299</v>
      </c>
      <c t="n" r="C9" s="5">
        <v>16191</v>
      </c>
      <c t="n" r="D9" s="5">
        <v>34514</v>
      </c>
      <c t="n" r="E9" s="5">
        <v>31618</v>
      </c>
    </row>
    <row r="10" spans="1:5">
      <c t="s" r="A10" s="4">
        <v>79</v>
      </c>
      <c t="n" r="B10" s="5">
        <v>183</v>
      </c>
      <c t="n" r="C10" s="5">
        <v>671</v>
      </c>
      <c t="n" r="D10" s="5">
        <v>189</v>
      </c>
      <c t="n" r="E10" s="5">
        <v>1180</v>
      </c>
    </row>
    <row r="11" spans="1:5">
      <c t="s" r="A11" s="4">
        <v>80</v>
      </c>
      <c t="n" r="B11" s="5">
        <v>3713</v>
      </c>
      <c t="n" r="C11" s="5">
        <v>4111</v>
      </c>
      <c t="n" r="D11" s="5">
        <v>7717</v>
      </c>
      <c t="n" r="E11" s="5">
        <v>7208</v>
      </c>
    </row>
    <row r="12" spans="1:5">
      <c t="s" r="A12" s="4">
        <v>81</v>
      </c>
      <c t="n" r="B12" s="5">
        <v>45060</v>
      </c>
      <c t="n" r="C12" s="5">
        <v>43048</v>
      </c>
      <c t="n" r="D12" s="5">
        <v>90476</v>
      </c>
      <c t="n" r="E12" s="5">
        <v>85630</v>
      </c>
    </row>
    <row r="13" spans="1:5">
      <c t="s" r="A13" s="4">
        <v>82</v>
      </c>
      <c t="n" r="B13" s="5">
        <v>17053</v>
      </c>
      <c t="n" r="C13" s="5">
        <v>19380</v>
      </c>
      <c t="n" r="D13" s="5">
        <v>34296</v>
      </c>
      <c t="n" r="E13" s="5">
        <v>36618</v>
      </c>
    </row>
    <row r="14" spans="1:5">
      <c t="s" r="A14" s="4">
        <v>83</v>
      </c>
      <c t="n" r="C14" s="5">
        <v>8</v>
      </c>
      <c t="n" r="D14" s="5">
        <v>12</v>
      </c>
      <c t="n" r="E14" s="5">
        <v>58</v>
      </c>
    </row>
    <row r="15" spans="1:5">
      <c t="s" r="A15" s="4">
        <v>84</v>
      </c>
      <c t="n" r="B15" s="5">
        <v>-9455</v>
      </c>
      <c t="n" r="C15" s="5">
        <v>-5158</v>
      </c>
      <c t="n" r="D15" s="5">
        <v>-18757</v>
      </c>
      <c t="n" r="E15" s="5">
        <v>-9685</v>
      </c>
    </row>
    <row r="16" spans="1:5">
      <c t="s" r="A16" s="4">
        <v>85</v>
      </c>
      <c t="n" r="B16" s="5">
        <v>-1353</v>
      </c>
      <c t="n" r="D16" s="5">
        <v>-42124</v>
      </c>
    </row>
    <row r="17" spans="1:5">
      <c t="s" r="A17" s="4">
        <v>86</v>
      </c>
      <c t="n" r="B17" s="5">
        <v>-203297</v>
      </c>
      <c t="n" r="D17" s="5">
        <v>-203297</v>
      </c>
    </row>
    <row r="18" spans="1:5">
      <c t="s" r="A18" s="4">
        <v>87</v>
      </c>
      <c t="n" r="B18" s="5">
        <v>-197052</v>
      </c>
      <c t="n" r="C18" s="5">
        <v>14230</v>
      </c>
      <c t="n" r="D18" s="5">
        <v>-229870</v>
      </c>
      <c t="n" r="E18" s="5">
        <v>26991</v>
      </c>
    </row>
    <row r="19" spans="1:5">
      <c t="s" r="A19" s="4">
        <v>88</v>
      </c>
      <c t="n" r="B19" s="5">
        <v>-32</v>
      </c>
      <c t="n" r="C19" s="5">
        <v>-101</v>
      </c>
      <c t="n" r="D19" s="5">
        <v>-62</v>
      </c>
      <c t="n" r="E19" s="5">
        <v>-123</v>
      </c>
    </row>
    <row r="20" spans="1:5">
      <c t="s" r="A20" s="4">
        <v>89</v>
      </c>
      <c t="n" r="B20" s="5">
        <v>6094</v>
      </c>
      <c t="n" r="C20" s="5">
        <v>118</v>
      </c>
      <c t="n" r="D20" s="5">
        <v>5778</v>
      </c>
      <c t="n" r="E20" s="5">
        <v>21</v>
      </c>
    </row>
    <row r="21" spans="1:5">
      <c t="s" r="A21" s="4">
        <v>90</v>
      </c>
      <c t="n" r="B21" s="5">
        <v>-190990</v>
      </c>
      <c t="n" r="C21" s="5">
        <v>14247</v>
      </c>
      <c t="n" r="D21" s="5">
        <v>-224154</v>
      </c>
      <c t="n" r="E21" s="5">
        <v>26889</v>
      </c>
    </row>
    <row r="22" spans="1:5">
      <c t="s" r="A22" s="4">
        <v>91</v>
      </c>
      <c t="n" r="B22" s="5">
        <v>-173</v>
      </c>
      <c t="n" r="C22" s="5">
        <v>361</v>
      </c>
      <c t="n" r="D22" s="5">
        <v>-379</v>
      </c>
      <c t="n" r="E22" s="5">
        <v>2909</v>
      </c>
    </row>
    <row r="23" spans="1:5">
      <c t="s" r="A23" s="4">
        <v>92</v>
      </c>
      <c t="n" r="B23" s="5">
        <v>-191163</v>
      </c>
      <c t="n" r="C23" s="5">
        <v>14608</v>
      </c>
      <c t="n" r="D23" s="5">
        <v>-224533</v>
      </c>
      <c t="n" r="E23" s="5">
        <v>29798</v>
      </c>
    </row>
    <row r="24" spans="1:5">
      <c t="s" r="A24" s="3">
        <v>93</v>
      </c>
    </row>
    <row r="25" spans="1:5">
      <c t="s" r="A25" s="4">
        <v>94</v>
      </c>
      <c t="n" r="B25" s="5">
        <v>131</v>
      </c>
      <c t="n" r="C25" s="5">
        <v>22</v>
      </c>
      <c t="n" r="D25" s="5">
        <v>189</v>
      </c>
      <c t="n" r="E25" s="5">
        <v>41</v>
      </c>
    </row>
    <row r="26" spans="1:5">
      <c t="s" r="A26" s="4">
        <v>95</v>
      </c>
      <c t="n" r="B26" s="5">
        <v>131</v>
      </c>
      <c t="n" r="C26" s="5">
        <v>22</v>
      </c>
      <c t="n" r="D26" s="5">
        <v>189</v>
      </c>
      <c t="n" r="E26" s="5">
        <v>41</v>
      </c>
    </row>
    <row r="27" spans="1:5">
      <c t="s" r="A27" s="4">
        <v>96</v>
      </c>
      <c t="n" r="B27" s="7">
        <v>-191032</v>
      </c>
      <c t="n" r="C27" s="7">
        <v>14630</v>
      </c>
      <c t="n" r="D27" s="7">
        <v>-224344</v>
      </c>
      <c t="n" r="E27" s="7">
        <v>29839</v>
      </c>
    </row>
    <row r="28" spans="1:5">
      <c t="s" r="A28" s="4">
        <v>97</v>
      </c>
      <c t="n" r="B28" s="5">
        <v>70485</v>
      </c>
      <c t="n" r="C28" s="5">
        <v>54659</v>
      </c>
      <c t="n" r="D28" s="5">
        <v>70377</v>
      </c>
      <c t="n" r="E28" s="5">
        <v>54649</v>
      </c>
    </row>
    <row r="29" spans="1:5">
      <c t="s" r="A29" s="4">
        <v>98</v>
      </c>
      <c t="n" r="B29" s="5">
        <v>70485</v>
      </c>
      <c t="n" r="C29" s="5">
        <v>54743</v>
      </c>
      <c t="n" r="D29" s="5">
        <v>70377</v>
      </c>
      <c t="n" r="E29" s="5">
        <v>54734</v>
      </c>
    </row>
    <row r="30" spans="1:5">
      <c t="s" r="A30" s="3">
        <v>99</v>
      </c>
    </row>
    <row r="31" spans="1:5">
      <c t="s" r="A31" s="4">
        <v>100</v>
      </c>
      <c t="n" r="B31" s="8">
        <v>-2.71</v>
      </c>
      <c t="n" r="C31" s="8">
        <v>0.26</v>
      </c>
      <c t="n" r="D31" s="8">
        <v>-3.19</v>
      </c>
      <c t="n" r="E31" s="8">
        <v>0.49</v>
      </c>
    </row>
    <row r="32" spans="1:5">
      <c t="s" r="A32" s="4">
        <v>101</v>
      </c>
      <c t="n" r="C32" s="9">
        <v>0.01</v>
      </c>
      <c t="n" r="D32" s="9">
        <v>-0.01</v>
      </c>
      <c t="n" r="E32" s="9">
        <v>0.05</v>
      </c>
    </row>
    <row r="33" spans="1:5">
      <c t="s" r="A33" s="4">
        <v>102</v>
      </c>
      <c t="n" r="B33" s="9">
        <v>-2.71</v>
      </c>
      <c t="n" r="C33" s="9">
        <v>0.27</v>
      </c>
      <c t="n" r="D33" s="9">
        <v>-3.19</v>
      </c>
      <c t="n" r="E33" s="9">
        <v>0.55</v>
      </c>
    </row>
    <row r="34" spans="1:5">
      <c t="s" r="A34" s="4">
        <v>103</v>
      </c>
      <c t="n" r="B34" s="8">
        <v>-2.71</v>
      </c>
      <c t="n" r="C34" s="8">
        <v>0.27</v>
      </c>
      <c t="n" r="D34" s="8">
        <v>-3.19</v>
      </c>
      <c t="n" r="E34" s="8">
        <v>0.5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4</v>
      </c>
      <c t="s" r="B1" s="2">
        <v>70</v>
      </c>
      <c t="s" r="D1" s="2">
        <v>1</v>
      </c>
    </row>
    <row r="2" spans="1:5">
      <c t="s" r="B2" s="2">
        <v>2</v>
      </c>
      <c t="s" r="C2" s="2">
        <v>105</v>
      </c>
      <c t="s" r="D2" s="2">
        <v>2</v>
      </c>
      <c t="s" r="E2" s="2">
        <v>71</v>
      </c>
    </row>
    <row r="3" spans="1:5">
      <c t="s" r="A3" s="3">
        <v>72</v>
      </c>
    </row>
    <row r="4" spans="1:5">
      <c t="s" r="A4" s="4">
        <v>106</v>
      </c>
      <c t="n" r="B4" s="7">
        <v>328</v>
      </c>
      <c t="n" r="C4" s="7">
        <v>223</v>
      </c>
      <c t="n" r="D4" s="7">
        <v>660</v>
      </c>
      <c t="n" r="E4" s="7">
        <v>55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7</v>
      </c>
      <c t="s" r="B1" s="2">
        <v>1</v>
      </c>
    </row>
    <row r="2" spans="1:3">
      <c t="s" r="B2" s="2">
        <v>2</v>
      </c>
      <c t="s" r="C2" s="2">
        <v>71</v>
      </c>
    </row>
    <row r="3" spans="1:3">
      <c t="s" r="A3" s="3">
        <v>108</v>
      </c>
    </row>
    <row r="4" spans="1:3">
      <c t="s" r="A4" s="4">
        <v>92</v>
      </c>
      <c t="n" r="B4" s="7">
        <v>-224533</v>
      </c>
      <c t="n" r="C4" s="7">
        <v>29798</v>
      </c>
    </row>
    <row r="5" spans="1:3">
      <c t="s" r="A5" s="3">
        <v>109</v>
      </c>
    </row>
    <row r="6" spans="1:3">
      <c t="s" r="A6" s="4">
        <v>110</v>
      </c>
      <c t="n" r="B6" s="5">
        <v>19363</v>
      </c>
      <c t="n" r="C6" s="5">
        <v>18392</v>
      </c>
    </row>
    <row r="7" spans="1:3">
      <c t="s" r="A7" s="4">
        <v>111</v>
      </c>
      <c t="n" r="B7" s="5">
        <v>660</v>
      </c>
      <c t="n" r="C7" s="5">
        <v>553</v>
      </c>
    </row>
    <row r="8" spans="1:3">
      <c t="s" r="A8" s="4">
        <v>112</v>
      </c>
      <c t="n" r="B8" s="5">
        <v>-2207</v>
      </c>
      <c t="n" r="C8" s="5">
        <v>-2209</v>
      </c>
    </row>
    <row r="9" spans="1:3">
      <c t="s" r="A9" s="4">
        <v>113</v>
      </c>
      <c t="n" r="B9" s="5">
        <v>14617</v>
      </c>
      <c t="n" r="C9" s="5">
        <v>12702</v>
      </c>
    </row>
    <row r="10" spans="1:3">
      <c t="s" r="A10" s="4">
        <v>114</v>
      </c>
      <c t="n" r="B10" s="5">
        <v>1087</v>
      </c>
      <c t="n" r="C10" s="5">
        <v>964</v>
      </c>
    </row>
    <row r="11" spans="1:3">
      <c t="s" r="A11" s="4">
        <v>115</v>
      </c>
      <c t="n" r="B11" s="5">
        <v>1057</v>
      </c>
      <c t="n" r="C11" s="5">
        <v>1008</v>
      </c>
    </row>
    <row r="12" spans="1:3">
      <c t="s" r="A12" s="4">
        <v>116</v>
      </c>
      <c t="n" r="C12" s="5">
        <v>-2344</v>
      </c>
    </row>
    <row r="13" spans="1:3">
      <c t="s" r="A13" s="4">
        <v>117</v>
      </c>
      <c t="n" r="B13" s="5">
        <v>-5778</v>
      </c>
      <c t="n" r="C13" s="5">
        <v>-21</v>
      </c>
    </row>
    <row r="14" spans="1:3">
      <c t="s" r="A14" s="4">
        <v>85</v>
      </c>
      <c t="n" r="B14" s="5">
        <v>42124</v>
      </c>
    </row>
    <row r="15" spans="1:3">
      <c t="s" r="A15" s="4">
        <v>86</v>
      </c>
      <c t="n" r="B15" s="5">
        <v>203297</v>
      </c>
    </row>
    <row r="16" spans="1:3">
      <c t="s" r="A16" s="4">
        <v>118</v>
      </c>
      <c t="n" r="B16" s="5">
        <v>10425</v>
      </c>
    </row>
    <row r="17" spans="1:3">
      <c t="s" r="A17" s="3">
        <v>119</v>
      </c>
    </row>
    <row r="18" spans="1:3">
      <c t="s" r="A18" s="4">
        <v>37</v>
      </c>
      <c t="n" r="B18" s="5">
        <v>-174</v>
      </c>
      <c t="n" r="C18" s="5">
        <v>-812</v>
      </c>
    </row>
    <row r="19" spans="1:3">
      <c t="s" r="A19" s="4">
        <v>120</v>
      </c>
      <c t="n" r="B19" s="5">
        <v>-2123</v>
      </c>
      <c t="n" r="C19" s="5">
        <v>-1690</v>
      </c>
    </row>
    <row r="20" spans="1:3">
      <c t="s" r="A20" s="4">
        <v>121</v>
      </c>
      <c t="n" r="B20" s="5">
        <v>539</v>
      </c>
      <c t="n" r="C20" s="5">
        <v>1008</v>
      </c>
    </row>
    <row r="21" spans="1:3">
      <c t="s" r="A21" s="4">
        <v>122</v>
      </c>
      <c t="n" r="B21" s="5">
        <v>2027</v>
      </c>
      <c t="n" r="C21" s="5">
        <v>2016</v>
      </c>
    </row>
    <row r="22" spans="1:3">
      <c t="s" r="A22" s="4">
        <v>50</v>
      </c>
      <c t="n" r="B22" s="5">
        <v>1491</v>
      </c>
      <c t="n" r="C22" s="5">
        <v>1341</v>
      </c>
    </row>
    <row r="23" spans="1:3">
      <c t="s" r="A23" s="4">
        <v>51</v>
      </c>
      <c t="n" r="B23" s="5">
        <v>983</v>
      </c>
      <c t="n" r="C23" s="5">
        <v>174</v>
      </c>
    </row>
    <row r="24" spans="1:3">
      <c t="s" r="A24" s="4">
        <v>123</v>
      </c>
      <c t="n" r="B24" s="5">
        <v>62855</v>
      </c>
      <c t="n" r="C24" s="5">
        <v>60880</v>
      </c>
    </row>
    <row r="25" spans="1:3">
      <c t="s" r="A25" s="3">
        <v>124</v>
      </c>
    </row>
    <row r="26" spans="1:3">
      <c t="s" r="A26" s="4">
        <v>125</v>
      </c>
      <c t="n" r="B26" s="5">
        <v>-1400</v>
      </c>
      <c t="n" r="C26" s="5">
        <v>-47359</v>
      </c>
    </row>
    <row r="27" spans="1:3">
      <c t="s" r="A27" s="4">
        <v>126</v>
      </c>
      <c t="n" r="B27" s="5">
        <v>-5386</v>
      </c>
      <c t="n" r="C27" s="5">
        <v>-9704</v>
      </c>
    </row>
    <row r="28" spans="1:3">
      <c t="s" r="A28" s="4">
        <v>127</v>
      </c>
      <c t="n" r="B28" s="5">
        <v>-95821</v>
      </c>
    </row>
    <row r="29" spans="1:3">
      <c t="s" r="A29" s="4">
        <v>128</v>
      </c>
      <c t="n" r="B29" s="5">
        <v>-6468</v>
      </c>
    </row>
    <row r="30" spans="1:3">
      <c t="s" r="A30" s="4">
        <v>129</v>
      </c>
      <c t="n" r="C30" s="5">
        <v>-825</v>
      </c>
    </row>
    <row r="31" spans="1:3">
      <c t="s" r="A31" s="4">
        <v>130</v>
      </c>
      <c t="n" r="B31" s="5">
        <v>11687</v>
      </c>
    </row>
    <row r="32" spans="1:3">
      <c t="s" r="A32" s="4">
        <v>131</v>
      </c>
      <c t="n" r="B32" s="5">
        <v>30520</v>
      </c>
      <c t="n" r="C32" s="5">
        <v>4644</v>
      </c>
    </row>
    <row r="33" spans="1:3">
      <c t="s" r="A33" s="4">
        <v>132</v>
      </c>
      <c t="n" r="B33" s="5">
        <v>-66868</v>
      </c>
      <c t="n" r="C33" s="5">
        <v>-53244</v>
      </c>
    </row>
    <row r="34" spans="1:3">
      <c t="s" r="A34" s="3">
        <v>133</v>
      </c>
    </row>
    <row r="35" spans="1:3">
      <c t="s" r="A35" s="4">
        <v>134</v>
      </c>
      <c t="n" r="B35" s="5">
        <v>-1203</v>
      </c>
      <c t="n" r="C35" s="5">
        <v>-1072</v>
      </c>
    </row>
    <row r="36" spans="1:3">
      <c t="s" r="A36" s="4">
        <v>135</v>
      </c>
      <c t="n" r="B36" s="5">
        <v>100000</v>
      </c>
      <c t="n" r="C36" s="5">
        <v>85500</v>
      </c>
    </row>
    <row r="37" spans="1:3">
      <c t="s" r="A37" s="4">
        <v>136</v>
      </c>
      <c t="n" r="B37" s="5">
        <v>-41000</v>
      </c>
      <c t="n" r="C37" s="5">
        <v>-47000</v>
      </c>
    </row>
    <row r="38" spans="1:3">
      <c t="s" r="A38" s="4">
        <v>137</v>
      </c>
      <c t="n" r="B38" s="5">
        <v>-16</v>
      </c>
      <c t="n" r="C38" s="5">
        <v>-627</v>
      </c>
    </row>
    <row r="39" spans="1:3">
      <c t="s" r="A39" s="4">
        <v>138</v>
      </c>
      <c t="n" r="B39" s="5">
        <v>-60508</v>
      </c>
      <c t="n" r="C39" s="5">
        <v>-47065</v>
      </c>
    </row>
    <row r="40" spans="1:3">
      <c t="s" r="A40" s="4">
        <v>139</v>
      </c>
      <c t="n" r="B40" s="5">
        <v>-2727</v>
      </c>
      <c t="n" r="C40" s="5">
        <v>-10264</v>
      </c>
    </row>
    <row r="41" spans="1:3">
      <c t="s" r="A41" s="4">
        <v>140</v>
      </c>
      <c t="n" r="B41" s="5">
        <v>-6740</v>
      </c>
      <c t="n" r="C41" s="5">
        <v>-2628</v>
      </c>
    </row>
    <row r="42" spans="1:3">
      <c t="s" r="A42" s="4">
        <v>141</v>
      </c>
      <c t="n" r="B42" s="5">
        <v>13791</v>
      </c>
      <c t="n" r="C42" s="5">
        <v>7663</v>
      </c>
    </row>
    <row r="43" spans="1:3">
      <c t="s" r="A43" s="4">
        <v>142</v>
      </c>
      <c t="n" r="B43" s="5">
        <v>7051</v>
      </c>
      <c t="n" r="C43" s="5">
        <v>5035</v>
      </c>
    </row>
    <row r="44" spans="1:3">
      <c t="s" r="A44" s="3">
        <v>143</v>
      </c>
    </row>
    <row r="45" spans="1:3">
      <c t="s" r="A45" s="4">
        <v>144</v>
      </c>
      <c t="n" r="B45" s="5">
        <v>17980</v>
      </c>
      <c t="n" r="C45" s="5">
        <v>8653</v>
      </c>
    </row>
    <row r="46" spans="1:3">
      <c t="s" r="A46" s="4">
        <v>145</v>
      </c>
      <c t="n" r="B46" s="7">
        <v>78</v>
      </c>
      <c t="n" r="C46" s="5">
        <v>87</v>
      </c>
    </row>
    <row r="47" spans="1:3">
      <c t="s" r="A47" s="3">
        <v>146</v>
      </c>
    </row>
    <row r="48" spans="1:3">
      <c t="s" r="A48" s="4">
        <v>147</v>
      </c>
      <c t="n" r="B48" s="5">
        <v>13836</v>
      </c>
    </row>
    <row r="49" spans="1:3">
      <c t="s" r="A49" s="4">
        <v>148</v>
      </c>
      <c t="n" r="C49" s="5">
        <v>-97524</v>
      </c>
    </row>
    <row r="50" spans="1:3">
      <c t="s" r="A50" s="3">
        <v>149</v>
      </c>
    </row>
    <row r="51" spans="1:3">
      <c t="s" r="A51" s="4">
        <v>150</v>
      </c>
      <c t="n" r="C51" s="7">
        <v>9752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51</v>
      </c>
      <c t="s" r="B1" s="2">
        <v>1</v>
      </c>
    </row>
    <row r="2" spans="1:2">
      <c t="s" r="B2" s="2">
        <v>2</v>
      </c>
    </row>
    <row r="3" spans="1:2">
      <c t="s" r="A3" s="3">
        <v>151</v>
      </c>
    </row>
    <row r="4" spans="1:2">
      <c t="s" r="A4" s="4">
        <v>151</v>
      </c>
      <c t="s" r="B4" s="4">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53</v>
      </c>
      <c t="s" r="B1" s="2">
        <v>1</v>
      </c>
    </row>
    <row r="2" spans="1:2">
      <c t="s" r="B2" s="2">
        <v>2</v>
      </c>
    </row>
    <row r="3" spans="1:2">
      <c t="s" r="A3" s="3">
        <v>153</v>
      </c>
    </row>
    <row r="4" spans="1:2">
      <c t="s" r="A4" s="4">
        <v>153</v>
      </c>
      <c t="s" r="B4" s="4">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55</v>
      </c>
      <c t="s" r="B1" s="2">
        <v>1</v>
      </c>
    </row>
    <row r="2" spans="1:2">
      <c t="s" r="B2" s="2">
        <v>2</v>
      </c>
    </row>
    <row r="3" spans="1:2">
      <c t="s" r="A3" s="3">
        <v>155</v>
      </c>
    </row>
    <row r="4" spans="1:2">
      <c t="s" r="A4" s="4">
        <v>155</v>
      </c>
      <c t="s" r="B4" s="4">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Recent Accounting Pronouncement</vt:lpstr>
      <vt:lpstr>Per Common Share Amounts</vt:lpstr>
      <vt:lpstr>Revenue Recognition</vt:lpstr>
      <vt:lpstr>Concentration</vt:lpstr>
      <vt:lpstr>Indebtedness</vt:lpstr>
      <vt:lpstr>Fair Value of Assets and Liabil</vt:lpstr>
      <vt:lpstr>Shareholders' Equity</vt:lpstr>
      <vt:lpstr>Related Party Transactions</vt:lpstr>
      <vt:lpstr>Equity Investment in Select Inc</vt:lpstr>
      <vt:lpstr>Real Estate Properties (Tables)</vt:lpstr>
      <vt:lpstr>Indebtedness (Tables)</vt:lpstr>
      <vt:lpstr>Fair Value of Assets and Liab19</vt:lpstr>
      <vt:lpstr>Equity Investment in Select I20</vt:lpstr>
      <vt:lpstr>Segment Information (Tables)</vt:lpstr>
      <vt:lpstr>Per Common Share Amounts (Detai</vt:lpstr>
      <vt:lpstr>Real Estate Properties (Details</vt:lpstr>
      <vt:lpstr>Real Estate Properties (Detai24</vt:lpstr>
      <vt:lpstr>Revenue Recognition (Details)</vt:lpstr>
      <vt:lpstr>Concentration (Details)</vt:lpstr>
      <vt:lpstr>Indebtedness (Details)</vt:lpstr>
      <vt:lpstr>Fair Value of Assets and Liab28</vt:lpstr>
      <vt:lpstr>Fair Value of Assets and Liab29</vt:lpstr>
      <vt:lpstr>Shareholders' Equity (Details)</vt:lpstr>
      <vt:lpstr>Related Party Transactions (Det</vt:lpstr>
      <vt:lpstr>Equity Investment in Select I32</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1T15:59:29Z</dcterms:created>
  <dcterms:modified xmlns:dcterms="http://purl.org/dc/terms/" xmlns:xsi="http://www.w3.org/2001/XMLSchema-instance" xsi:type="dcterms:W3CDTF">2015-07-31T15:59:29Z</dcterms:modified>
  <dc:title xmlns:dc="http://purl.org/dc/elements/1.1/">Untitled</dc:title>
  <dc:description xmlns:dc="http://purl.org/dc/elements/1.1/"/>
  <dc:subject xmlns:dc="http://purl.org/dc/elements/1.1/"/>
  <cp:keywords/>
  <cp:category/>
</cp:coreProperties>
</file>